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Balance Sheets" sheetId="3" r:id="rId3"/>
    <s:sheet name="Consolidated Balance Sheets (Pa" sheetId="4" r:id="rId4"/>
    <s:sheet name="Consolidated Statements of Cash" sheetId="5" r:id="rId5"/>
    <s:sheet name="Description of Business, Basis " sheetId="6" r:id="rId6"/>
    <s:sheet name="Basic and Diluted Earnings Per " sheetId="7" r:id="rId7"/>
    <s:sheet name="Investment Income, Net" sheetId="8" r:id="rId8"/>
    <s:sheet name="Funds Held for Clients and Corp" sheetId="9" r:id="rId9"/>
    <s:sheet name="Fair Value Measurements" sheetId="10" r:id="rId10"/>
    <s:sheet name="Property and Equipment, Net of " sheetId="11" r:id="rId11"/>
    <s:sheet name="Goodwill and Intangible Assets," sheetId="12" r:id="rId12"/>
    <s:sheet name="Accumulated Other Comprehensive" sheetId="13" r:id="rId13"/>
    <s:sheet name="Short-term Financing" sheetId="14" r:id="rId14"/>
    <s:sheet name="Commitments and Contingencies" sheetId="15" r:id="rId15"/>
    <s:sheet name="Income Taxes" sheetId="16" r:id="rId16"/>
    <s:sheet name="Description of Business, Basi17" sheetId="17" r:id="rId17"/>
    <s:sheet name="Basic and Diluted Earnings Pe18" sheetId="18" r:id="rId18"/>
    <s:sheet name="Investment Income, Net (Tables)" sheetId="19" r:id="rId19"/>
    <s:sheet name="Funds Held for Clients and Co20" sheetId="20" r:id="rId20"/>
    <s:sheet name="Fair Value Measurements (Tables" sheetId="21" r:id="rId21"/>
    <s:sheet name="Property and Equipment, Net o22" sheetId="22" r:id="rId22"/>
    <s:sheet name="Goodwill and Intangible Asset23" sheetId="23" r:id="rId23"/>
    <s:sheet name="Accumulated Other Comprehensi24" sheetId="24" r:id="rId24"/>
    <s:sheet name="Short-term Financing (Tables)" sheetId="25" r:id="rId25"/>
    <s:sheet name="Description of Business, Basi26" sheetId="26" r:id="rId26"/>
    <s:sheet name="Basic and Diluted Earnings Pe27" sheetId="27" r:id="rId27"/>
    <s:sheet name="Basic and Diluted Earnings Pe28" sheetId="28" r:id="rId28"/>
    <s:sheet name="Investment Income, Net (Details" sheetId="29" r:id="rId29"/>
    <s:sheet name="Funds Held for Clients and Co30" sheetId="30" r:id="rId30"/>
    <s:sheet name="Funds Held for Clients and Co31" sheetId="31" r:id="rId31"/>
    <s:sheet name="Funds Held for Clients and Co32" sheetId="32" r:id="rId32"/>
    <s:sheet name="Funds Held for Clients and Co33" sheetId="33" r:id="rId33"/>
    <s:sheet name="Funds Held for Clients and Co34" sheetId="34" r:id="rId34"/>
    <s:sheet name="Fair Value Measurements (Detail" sheetId="35" r:id="rId35"/>
    <s:sheet name="Property and Equipment, Net o36" sheetId="36" r:id="rId36"/>
    <s:sheet name="Goodwill and Intangible Asset37" sheetId="37" r:id="rId37"/>
    <s:sheet name="Goodwill and Intangible Asset38" sheetId="38" r:id="rId38"/>
    <s:sheet name="Goodwill and Intangible Asset39" sheetId="39" r:id="rId39"/>
    <s:sheet name="Accumulated Other Comprehensi40" sheetId="40" r:id="rId40"/>
    <s:sheet name="Short-term Financing (Narrative" sheetId="41" r:id="rId41"/>
    <s:sheet name="Short-term Financing (Amount Av" sheetId="42" r:id="rId42"/>
    <s:sheet name="Short-term Financing (Amount Bo" sheetId="43" r:id="rId43"/>
    <s:sheet name="Commitments and Contingencies (" sheetId="44" r:id="rId44"/>
    <s:sheet name="Income Taxes (Details)" sheetId="45" r:id="rId45"/>
  </s:sheets>
  <s:definedNames/>
  <s:calcPr calcId="124519" calcMode="auto" fullCalcOnLoad="1"/>
</s:workbook>
</file>

<file path=xl/sharedStrings.xml><?xml version="1.0" encoding="utf-8"?>
<sst xmlns="http://schemas.openxmlformats.org/spreadsheetml/2006/main" uniqueCount="398">
  <si>
    <t>Document and Entity Information</t>
  </si>
  <si>
    <t>3 Months Ended</t>
  </si>
  <si>
    <t>Aug. 31, 2016shares</t>
  </si>
  <si>
    <t>Document and Entity Information [Abstract]</t>
  </si>
  <si>
    <t>Entity Registrant Name</t>
  </si>
  <si>
    <t>PAYCHEX INC</t>
  </si>
  <si>
    <t>Entity Filer Category</t>
  </si>
  <si>
    <t>Large Accelerated Filer</t>
  </si>
  <si>
    <t>Entity Central Index Key</t>
  </si>
  <si>
    <t>Amendment Flag</t>
  </si>
  <si>
    <t>false</t>
  </si>
  <si>
    <t>Document Type</t>
  </si>
  <si>
    <t>10-Q</t>
  </si>
  <si>
    <t>Document Fiscal Period Focus</t>
  </si>
  <si>
    <t>Q1</t>
  </si>
  <si>
    <t>Document Period End Date</t>
  </si>
  <si>
    <t>Aug. 31,
		2016</t>
  </si>
  <si>
    <t>Document Fiscal Year Focus</t>
  </si>
  <si>
    <t>Current Fiscal Year End Date</t>
  </si>
  <si>
    <t>--05-31</t>
  </si>
  <si>
    <t>Entity Common Stock, Shares Outstanding</t>
  </si>
  <si>
    <t>Consolidated Statements of Income and Comprehensive Income - USD ($) shares in Millions, $ in Millions</t>
  </si>
  <si>
    <t>Aug. 31, 2016</t>
  </si>
  <si>
    <t>Aug. 31, 2015</t>
  </si>
  <si>
    <t>Revenue:</t>
  </si>
  <si>
    <t>Service revenue</t>
  </si>
  <si>
    <t>Interest on funds held for clients</t>
  </si>
  <si>
    <t>Total revenue</t>
  </si>
  <si>
    <t>Expenses:</t>
  </si>
  <si>
    <t>Operating expenses</t>
  </si>
  <si>
    <t>Selling, general and administrative expenses</t>
  </si>
  <si>
    <t>Total expenses</t>
  </si>
  <si>
    <t>Operating income</t>
  </si>
  <si>
    <t>Investment income, net</t>
  </si>
  <si>
    <t>Income before income taxes</t>
  </si>
  <si>
    <t>Income taxes</t>
  </si>
  <si>
    <t>Net income</t>
  </si>
  <si>
    <t>Other comprehensive income, net of tax:</t>
  </si>
  <si>
    <t>Unrealized gains on securities, net of tax</t>
  </si>
  <si>
    <t>Total other comprehensive income, net of tax</t>
  </si>
  <si>
    <t>Comprehensive income</t>
  </si>
  <si>
    <t>Basic earnings per share</t>
  </si>
  <si>
    <t>Diluted earnings per share</t>
  </si>
  <si>
    <t>Weighted-average common shares outstanding</t>
  </si>
  <si>
    <t>Weighted-average common shares outstanding, assuming dilution</t>
  </si>
  <si>
    <t>Cash dividends per common share</t>
  </si>
  <si>
    <t>Consolidated Balance Sheets - USD ($) $ in Millions</t>
  </si>
  <si>
    <t>May 31, 2016</t>
  </si>
  <si>
    <t>Assets</t>
  </si>
  <si>
    <t>Cash and cash equivalents</t>
  </si>
  <si>
    <t>Corporate investments</t>
  </si>
  <si>
    <t>Interest receivable</t>
  </si>
  <si>
    <t>Accounts receivable, net of allowance for doubtful accounts</t>
  </si>
  <si>
    <t>Prepaid income taxes</t>
  </si>
  <si>
    <t>Prepaid expenses and other current assets</t>
  </si>
  <si>
    <t>Current assets before funds held for clients</t>
  </si>
  <si>
    <t>Funds held for clients</t>
  </si>
  <si>
    <t>Total current assets</t>
  </si>
  <si>
    <t>Long-term corporate investments</t>
  </si>
  <si>
    <t>Property and equipment, net of accumulated depreciation</t>
  </si>
  <si>
    <t>Intangible assets, net of accumulated amortization</t>
  </si>
  <si>
    <t>Goodwill</t>
  </si>
  <si>
    <t>Other long-term assets</t>
  </si>
  <si>
    <t>Total assets</t>
  </si>
  <si>
    <t>Liabilities</t>
  </si>
  <si>
    <t>Accounts payable</t>
  </si>
  <si>
    <t>Accrued compensation and related items</t>
  </si>
  <si>
    <t>Accrued income taxes</t>
  </si>
  <si>
    <t>Short-term borrowings</t>
  </si>
  <si>
    <t>Deferred revenue</t>
  </si>
  <si>
    <t>Other current liabilities</t>
  </si>
  <si>
    <t>Current liabilities before client fund obligations</t>
  </si>
  <si>
    <t>Client fund obligations</t>
  </si>
  <si>
    <t>Total current liabilities</t>
  </si>
  <si>
    <t>Deferred income taxes</t>
  </si>
  <si>
    <t>Other long-term liabilities</t>
  </si>
  <si>
    <t>Total liabilities</t>
  </si>
  <si>
    <t>Commitments and contingencies - Note J</t>
  </si>
  <si>
    <t xml:space="preserve"> </t>
  </si>
  <si>
    <t>Stockholders' equity</t>
  </si>
  <si>
    <t>Common stock, $0.01 par value; Authorized: 600.0 shares; Issued and outstanding: 361.7 shares as of August 31, 2016 and 360.4 shares as of May 31, 2016, respectively.</t>
  </si>
  <si>
    <t>Additional paid-in capital</t>
  </si>
  <si>
    <t>Retained earnings</t>
  </si>
  <si>
    <t>Accumulated other comprehensive income</t>
  </si>
  <si>
    <t>Total stockholders' equity</t>
  </si>
  <si>
    <t>Total liabilities and stockholders' equity</t>
  </si>
  <si>
    <t>Consolidated Balance Sheets (Parenthetical) - $ / shares</t>
  </si>
  <si>
    <t>Common stock, par value</t>
  </si>
  <si>
    <t>Common stock, shares authorized</t>
  </si>
  <si>
    <t>Common stock, shares issued</t>
  </si>
  <si>
    <t>Common stock, shares outstanding</t>
  </si>
  <si>
    <t>Consolidated Statements of Cash Flows - USD ($) $ in Millions</t>
  </si>
  <si>
    <t>Operating activities</t>
  </si>
  <si>
    <t>Adjustments to reconcile net income to net cash provided by operating activities:</t>
  </si>
  <si>
    <t>Depreciation and amortization on property and equipment and intangible assets</t>
  </si>
  <si>
    <t>Amortization of premiums and discounts on available-for-sale securities</t>
  </si>
  <si>
    <t>Stock-based compensation costs</t>
  </si>
  <si>
    <t>Provision for deferred income taxes</t>
  </si>
  <si>
    <t>Provision for allowance for doubtful accounts</t>
  </si>
  <si>
    <t>Net realized gains on sales of available-for-sale securities</t>
  </si>
  <si>
    <t>Changes in operating assets and liabilities:</t>
  </si>
  <si>
    <t>Accounts receivable</t>
  </si>
  <si>
    <t>Accounts payable and other current liabilities</t>
  </si>
  <si>
    <t>Net change in other long-term assets and liabilities</t>
  </si>
  <si>
    <t>Net cash provided by operating activities</t>
  </si>
  <si>
    <t>Investing activities</t>
  </si>
  <si>
    <t>Purchases of available-for-sale securities</t>
  </si>
  <si>
    <t>Proceeds from sales and maturities of available-for-sale securities</t>
  </si>
  <si>
    <t>Net change in funds held for clients’ money market securities and other cash equivalents</t>
  </si>
  <si>
    <t>Purchases of property and equipment</t>
  </si>
  <si>
    <t>Purchases of other assets</t>
  </si>
  <si>
    <t>Net cash provided by investing activities</t>
  </si>
  <si>
    <t>Financing activities</t>
  </si>
  <si>
    <t>Net change in client fund obligations</t>
  </si>
  <si>
    <t>Proceeds from short-term borrowings</t>
  </si>
  <si>
    <t>Dividends paid</t>
  </si>
  <si>
    <t>Repurchases of common shares</t>
  </si>
  <si>
    <t>Activity related to equity-based plans</t>
  </si>
  <si>
    <t>Net cash used in financing activities</t>
  </si>
  <si>
    <t>(Decrease)/increase in cash and cash equivalents</t>
  </si>
  <si>
    <t>Cash and cash equivalents, beginning of fiscal year</t>
  </si>
  <si>
    <t>Cash and cash equivalents, end of fiscal year</t>
  </si>
  <si>
    <t>Description of Business, Basis of Presentation, and Significant Accounting Policies</t>
  </si>
  <si>
    <t>Description of Business, Basis of Presentation, and Significant Accounting Policies [Abstract]</t>
  </si>
  <si>
    <t xml:space="preserve">Note A: Description of Business, Basis of Presentation, and Significant Accounting Policies
﻿
Description of business: Paychex, Inc. and its wholly owned subsidiaries (collectively, the “Company” or “Paychex”) is a leading provider of integrated human capital management solutions for payroll, human resource, retirement, and insurance services for small- to medium-sized businesses in the United States (“U.S.”). The Company also has operations in Germany.
﻿
Paychex, a Delaware corporation formed in 1979, reports as one segment. Substantially all of the Company’s revenue is generated within the U.S. The Company also generates revenue within Germany, which represented less than one percent of the Company's total revenue for each of the three months ended August 31, 2016 and 2015 . Long-lived assets in Germany are insignificant in relation to total long-lived assets of the Company as of August 31, 2016 and May 31, 2016 . In addition, the Company has equity method investments for a joint-venture in Brazil and a minority investment in a Canadian entity, neither of which is significant.
﻿
Basis of presentation: The accompanying consolidated financial statements have been prepared in accordance with U.S. generally accepted accounting principles (“GAAP”) for interim financial information and with the instructions to the Quarterly Report on Form 10-Q and Article 10 of Regulation S-X. Accordingly, they do not include all of the information and footnotes required by GAAP for complete financial statement presentation. The consolidated financial statements include the consolidated accounts of the Company with all intercompany transactions eliminated. In the opinion of management, the information furnished herein reflects all adjustments (consisting of items of a normal recurring nature), which are necessary for a fair statement of the results for the interim period. These financial statements should be read in conjunction with the Company’s consolidated financial statements and related Notes to Consolidated Financial Statements presented in the Company’s Annual Report on Form 10-K (“Form 10-K”) as of and for the year ended May 31, 2016 (“fiscal 2016 ”). Operating results and cash flows for the three months ended August 31, 2016 (the “first quarter”) are not necessarily indicative of the results that may be expected for other interim periods or the full fiscal year ending May 31, 2017 (“fiscal 2017 ”).
﻿
Accounts Receivable, net of allowance for doubtful accounts : Accounts receivable balances are shown on the Consolidated Balance Sheets net of the allowance for doubtful accounts of $4.7 million as of August 31, 2016 and $4.2 million as of May 31, 2016 . Accounts receivable balances, net of allowance for doubtful accounts, include: 1) trade receivables for services provided to clients of $280.2 million as of August 31, 2016 and $221.6 million as of May 31, 2016 ; and 2) purchased receivables related to payroll funding arrangements with clients in the temporary staffing industry of $205.4 million as of August 31, 2016 and $187.0 million as of May 31, 2016 .
﻿
PEO insurance reserves: As part of the professional employer organization (“PEO”), the Company offers workers' compensation insurance and health insurance to client companies for the benefit of client employees. For workers' compensation insurance, reserves are established to provide for the estimated costs of paying claims underwritten by the Company. The Company’s maximum individual claims liability is $1.3 million under both its fiscal 2017 and fiscal 2016 policies.
﻿
Under the minimum premium plan health insurance offering within the PEO, the Company's health benefits insurance reserves are established to provide for the payment of claims liability charges in accordance with its service contract with the carrier. The Company's maximum individual claims liability is $0.3 million under both its calendar 2016 and 2015 policies.
﻿
Estimating the ultimate cost of future claims is an uncertain and complex process based upon historical loss experience and actuarial loss projections, and is subject to change due to multiple factors, including economic trends, changes in legal liability law, and damage awards, all of which could materially impact the reserves as reported in the consolidated financial statements. Accordingly, final claim settlements may vary from the present estimates, particularly with workers' compensation insurance where those payments may not occur until well into the future. The Company regularly reviews the adequacy of its estimated insurance reserves. Adjustments to previously established reserves are reflected in the results of operations for the period in which such adjustments are identified. Such adjustments could be significant, reflecting any combination of new and adverse or favorable trends.
﻿
Stock-based compensation costs: The Company has issued stock-based awards to employees and directors consisting of stock options, restricted stock awards, restricted stock units, performance shares, and performance stock options. The Company accounts for all stock-based awards to employees and directors as compensation costs in the consolidated financial statements based on the fair value measured as of the date of grant. These costs are recognized over the requisite service period. Stock-based compensation costs recognized were $9.1 million for the three months ended August 31, 2016 as compared with $8.8 million for the three months ended August 31, 2015. The methods and assumptions used in the determination of the fair value of stock-based awards are consistent with those described in the Company’s fiscal 2016 Form 10-K.
﻿
Recently adopted accounting pronouncements: In June 2016, the Company early-adopted Accounting Standards Update (“ASU”) No. 2016-09 , “Compensation - Stock Compensation (Topic 718) : Improvements to Employee Share-Based Payment Accounting,” issued by the Financial Accounting Standards Board (“FASB”). ASU No. 2016-09 simplifies several aspects of the accounting for share-based payment award transactions, including income tax consequences, classification of awards as either equity or liabilities, and classification on the statement of cash flows.
﻿
Amendments related to accounting for excess tax benefits have been adopted prospectively, resulting in the recognition of $13.2 million of excess tax benefits within income taxes rather than additional paid in capital during the three months ended August 31, 2016. This increased diluted earnings per share by approximately three and one-half cents per share for the period. Excess tax benefits related to share-based payments are now included in operating cash flows rather than financing cash flows. This change has been applied prospectively in accordance with the ASU and prior periods have not been adjusted. We have previously classified cash paid for tax withholding purposes as a financing activity in the statement of cash flows, therefore there is no change related to this requirement. The amendments allow for a one-time accounting policy election to either account for forfeitures as they occur or continue to estimate forfeitures as required by current guidance. The Company has elected to continue estimating forfeitures under the current guidance.
﻿
In June 2016, the Company adopted the following ASUs, none of which had a material impact on its consolidated financial statements:
﻿
·
ASU No. 2015-09, “Financial Services - Insurance (Topic 944): Disclosures about Short-Duration Contracts.”
﻿
·
ASU No. 2015-05, “Intangibles - Goodwill and Other - Internal-Use Software (Subtopic 350-40): Customer’s Accounting for Fees Paid in a Cloud Computing Arrangement.”
﻿
·
ASU No. 2015-03, “Interest - Imputation of Interest (Subtopic 835-30): Simplifying the Presentation of Debt Issuance Costs.”
﻿
·
ASU No. 2015-02, “Consolidation (Topic 810): Amendments to the Consolidation Analysis.”
﻿
·
ASU No. 2015-01, “Income Statement - Extraordinary and Unusual Items (Subtopic 225-20): Simplifying Income Statement Presentation by Eliminating the Concept of Extraordinary Items.”
﻿
Recently issued accounting pronouncements: In August 2016, the FASB issued ASU No. 2016-15 , “State ment of Cash Flows (Topic 230): Classification of Certain Cash Receipts and Cash Payments.” ASU No. 2016-15 clarifies and provides specific guidance on eight cash flow classification issues that are not currently addressed by current GAAP and thereby reduce the current diversity in practice. ASU No. 2016-15 is effective for public business entities for annual periods, including interim periods within those annual periods, beginning after December 15, 2017, with early application permitted. This guidance is applicable to the Company's fiscal year beginning June 1, 2018. The Company does not anticipate that this guidance will have a material impact on its consolidated financial statements.
In February 2016, the FASB issued ASU No. 2016-02 , “Leases (Topic 842).” ASU No. 2016-02 improves transparency and comparability among companies by recognizing lease assets and lease liabilities on the balance sheet and by disclosing key information about leasing arrangements. ASU No. 2016-02 is effective for public business entities for annual periods, including interim periods within those annual periods, beginning after December 15, 2018, with early application permitted. This guidance is applicable to the Company's fiscal year beginning June 1, 2019. The Company is currently evaluating this guidance to determine the potential impact on its consolidated financial statements.
In May 2014, the FASB issued ASU No. 2014-09, “Revenue from Contracts with Customers (Topic 606).” This guidance, as amended by subsequent ASUs on the topic, supersedes current guidance on revenue recognition in Topic 605, “Revenue Recognition.” This guidance will be effective for annual reporting periods beginning after December 15, 2017, including interim reporting periods. Early application of the guidance is permitted for annual reporting periods beginning after December 31, 2016. This guidance is applicable to the Company's fiscal year beginning June 1, 2018. The Company has substantially completed its initial analysis identifying the areas that will be impacted by the new guidance and is currently analyzing the impact to its consolidated financial statements.
﻿
Other recent authoritative guidance issued by the FASB (including technical corrections to the Accounting Standards Codification), the American Institute of Certified Public Accountants, and the Securities and Exchange Commission (“SEC”) did not, or are not expected to, have a material effect on the Company’s consolidated financial statements. </t>
  </si>
  <si>
    <t>Basic and Diluted Earnings Per Share</t>
  </si>
  <si>
    <t>Basic and Diluted Earnings Per Share [Abstract]</t>
  </si>
  <si>
    <t>﻿
Note B: Basic and Diluted Earnings Per Share
﻿
Basic and diluted earnings per share were calculated as follows:
﻿
﻿
﻿
﻿
﻿
For the three months ended
﻿
August 31,
﻿ In millions, except per share amounts
2016
2015
﻿ Basic earnings per share:
﻿ Net income
$ 217.4
$ 209.1
﻿ Weighted-average common shares outstanding
361.0
361.1
﻿ Basic earnings per share
$ 0.60
$ 0.58
﻿ Diluted earnings per share:
﻿ Net income
$ 217.4
$ 209.1
﻿ Weighted-average common shares outstanding
361.0
361.1
﻿ Dilutive effect of common share equivalents
3.1
1.7
﻿ Weighted-average common shares outstanding, assuming dilution
364.1
362.8
﻿ Diluted earnings per share
$ 0.60
$ 0.58
﻿ Weighted-average anti-dilutive common share equivalents
0.5
0.5
﻿
Weighted-average common share equivalents that have an anti-dilutive impact are excluded from the computation of diluted earnings per share.
﻿
For the three months ended August 31, 2016 and 2015 , 1.3 million and 0.7 million shares, respectively, of the Company’s common stock were issued in connection with the exercise or vesting of stock-based awards.
﻿
The Company currently maintains two stock repurchase programs: the first authorized in May 2014 and expiring May 31, 2017, the second authorized in July 2016 and expiring May 31, 2019 . Under each program, the Board of Directors has approved the repurchase of up to $350.0 million of the Company's common stock. The purpose of both programs is to manage common stock dilution. During the three months ended August 31, 2016 , the Company did not repurchase any of its common stock under either program. During the three months ended August 31, 2015 , the Company repurchased 1.3 million shares for $62.9 million under the May 2014 plan. Shares repurchased were retired.</t>
  </si>
  <si>
    <t>Investment Income, Net</t>
  </si>
  <si>
    <t>Investment Income, Net [Abstract]</t>
  </si>
  <si>
    <t>Note C: Investment Income, Net
﻿
Investment income, net, consisted of the following items:
﻿
﻿
﻿
﻿
﻿
For the three months ended
﻿
August 31,
﻿ In millions
2016
2015
﻿ Interest income on corporate funds
$ 2.4
$ 1.9
﻿ Interest expense
(0.7)
(0.2)
﻿ Net loss from equity-method investments
(0.2)
(0.3)
﻿ Investment income, net
$ 1.5
$ 1.4</t>
  </si>
  <si>
    <t>Funds Held for Clients and Corporate Investments</t>
  </si>
  <si>
    <t>Funds Held for Clients and Corporate Investments [Abstract]</t>
  </si>
  <si>
    <t>﻿
Note D: Funds Held for Clients and Corporate Investments
﻿
Funds held for clients and corporate investments are as follows:
﻿
﻿
﻿
﻿
﻿
August 31, 2016
﻿
Gross
Gross
﻿
Amortized
unrealized
unrealized
Fair
﻿ In millions
cost
gains
losses
value
﻿ Type of issue:
﻿ Funds held for clients money market securities and other cash equivalents
$ 245.2
$
—
$
—
$ 245.2
﻿ Available-for-sale securities:
﻿ Corporate bonds
142.9
4.7
—
147.6
﻿ General obligation municipal bonds
1,559.0
35.6
(0.1)
1,594.5
﻿ Pre-refunded municipal bonds (1)
58.1
1.5
—
59.6
﻿ Revenue municipal bonds
981.1
21.1
(0.1)
1,002.1
﻿ U.S. government agency securities
219.1
0.6
(0.3)
219.4
﻿ Variable rate demand notes
972.3
—
—
972.3
﻿ Total available-for-sale securities
3,932.5
63.5
(0.5)
3,995.5
﻿ Other
15.6
1.0
—
16.6
﻿ Total funds held for clients and corporate investments
$ 4,193.3
$ 64.5
$ (0.5)
$ 4,257.3
﻿
﻿
﻿
﻿
May 31, 2016
﻿
Gross
Gross
﻿
Amortized
unrealized
unrealized
Fair
﻿ In millions
cost
gains
losses
value
﻿ Type of issue:
﻿ Funds held for clients money market securities and other cash equivalents
$ 502.4
$
—
$
—
$ 502.4
﻿ Available-for-sale securities:
﻿ Corporate bonds
128.4
2.9
(0.1)
131.2
﻿ General obligation municipal bonds
1,594.1
27.6
(0.1)
1,621.6
﻿ Pre-refunded municipal bonds (1)
60.2
1.4
—
61.6
﻿ Revenue municipal bonds
916.2
15.8
(0.2)
931.8
﻿ U.S. government agency securities
160.8
0.6
(0.3)
161.1
﻿ Variable rate demand notes
1,234.6
—
—
1,234.6
﻿ Total available-for-sale securities
4,094.3
48.3
(0.7)
4,141.9
﻿ Other
14.2
0.8
(0.1)
14.9
﻿ Total funds held for clients and corporate investments
$ 4,610.9
$ 49.1
$ (0.8)
$ 4,659.2
﻿
(1)
Pre-refunded municipal bonds are secured by an escrow fund of U.S. government obligations.
﻿
Included in money market securities and other cash equivalents as of August 31, 2016 are bank demand deposit accounts, short-term municipal bonds, and money market funds. As of May 31, 2016 , money market securities and other cash equivalents included bank demand deposit accounts and money market funds.
﻿
Classification of investments on the Consolidated Balance Sheets is as follows:
﻿
﻿
﻿
﻿
﻿
August 31,
May 31,
﻿ In millions
2016
2016
﻿ Funds held for clients
$ 3,443.3
$ 3,997.5
﻿ Corporate investments
367.7
220.6
﻿ Long-term corporate investments
446.3
441.1
﻿ Total funds held for clients and corporate investments
$ 4,257.3
$ 4,659.2
﻿
The Company’s available-for-sale securities reflected a net unrealized gain of $63.0 million as of August 31, 2016 compared with a net unrealized gain of $47.6 million as of May 31, 2016 . Included in the net unrealized gain as of August 31, 2016 and May 31, 2016 were 49 and 63 available-for-sale securities in an unrealized loss position, respectively. The available-for-sale securities in an unrealized loss position were as follows:
﻿
﻿
﻿
﻿
﻿
August 31, 2016
﻿
Securities in an unrealized loss position for less than twelve months
Securities in an unrealized loss position for more than twelve months
Total
﻿
Gross
Gross
Gross
﻿
unrealized
Fair
unrealized
Fair
unrealized
Fair
﻿ In millions
losses
value
losses
value
losses
value
﻿ Type of issue:
﻿ Corporate bonds
$
—
$ 8.5
$
—
$
—
$
—
$ 8.5
﻿ General obligation municipal bonds
(0.1)
39.9
—
2.8
(0.1)
42.7
﻿ Revenue municipal bonds
(0.1)
22.6
—
1.1
(0.1)
23.7
﻿ U.S. government agency securities
(0.3)
89.3
—
—
(0.3)
89.3
﻿ Total
$ (0.5)
$ 160.3
$
—
$ 3.9
$ (0.5)
$ 164.2
﻿
﻿
﻿
﻿
May 31, 2016
﻿
Securities in an unrealized loss position for less than twelve months
Securities in an unrealized loss position for more than twelve months
Total
﻿
Gross
Gross
Gross
﻿
unrealized
Fair
unrealized
Fair
unrealized
Fair
﻿ In millions
losses
value
losses
value
losses
value
﻿ Type of issue:
﻿ Corporate bonds
$ (0.1)
$ 14.7
$
—
$
—
$ (0.1)
$ 14.7
﻿ General obligation municipal bonds
(0.1)
48.9
—
2.8
(0.1)
51.7
﻿ Pre-refunded municipal bonds
—
5.7
—
—
—
5.7
﻿ Revenue municipal bonds
—
20.7
(0.2)
11.7
(0.2)
32.4
﻿ U.S. government agency securities
(0.3)
51.1
—
—
(0.3)
51.1
﻿ Total
$ (0.5)
$ 141.1
$ (0.2)
$ 14.5
$ (0.7)
$ 155.6
﻿
The Company regularly reviews its investment portfolios to determine if any investment is other-than-temporarily impaired due to changes in credit risk or other potential valuation concerns. The Company believes that the investments held as of August 31, 2016 that had unrealized losses of $0.5 million were not other-than-temporarily impaired. The Company believes that it is probable that the principal and interest will be collected in accordance with contractual terms, and that the unrealized losses on these securities were due to changes in interest rates and were not due to increased credit risk or other valuation concerns. A significant portion of the securities in an unrealized loss position as of August 31, 2016 and May 31, 2016 held an AA rating or better. The Company does not intend to sell these investments until the recovery of their amortized cost basis or maturity and further believes that it is not more-likely-than-not that it will be required to sell these investments prior to that time. The Company’s assessment that an investment is not other-than-temporarily impaired could change in the future due to new developments or changes in the Company’s strategies or assumptions related to any particular investment.
﻿
Realized gains and losses on the sales of securities are determined by specific identification of the amortized cost basis of each security. On the Consolidated Statements of Income and Comprehensive Income, realized gains and losses from funds held for clients are included in interest on funds held for clients and realized gains and losses from corporate investments are included in investment income, net. Realized gains were insignificant for each of the three months ended August 31, 2016 and 2015 . There were no realized losses recognized in any of the respective periods.
﻿
The amortized cost and fair value of available-for-sale securities that had stated maturities as of August 31, 2016 are shown below by contractual maturity. Expected maturities can differ from contractual maturities because borrowers may have the right to prepay obligations without prepayment penalties.
﻿
﻿
﻿
﻿
﻿
August 31, 2016
﻿
Amortized
Fair
﻿ In millions
cost
value
﻿ Maturity date:
﻿ Due in one year or less
$ 371.1
$ 372.3
﻿ Due after one year through three years
743.4
753.0
﻿ Due after three years through five years
889.1
915.3
﻿ Due after five years
1,928.9
1,954.9
﻿ Total
$ 3,932.5
$ 3,995.5
﻿
Variable rate demand notes are primarily categorized as due after five years in the table above as the contractual maturities on these securities are typically 20 to 30 years. Although these securities are issued as long-term securities, they are priced and traded as short-term instruments because of the liquidity provided through the tender feature.</t>
  </si>
  <si>
    <t>Fair Value Measurements</t>
  </si>
  <si>
    <t>Fair Value Measurements [Abstract]</t>
  </si>
  <si>
    <t>Note E: Fair Value Measurements
﻿
Fair value is defined as the price that would be received to sell an asset or paid to transfer a liability (an exit price), in an orderly transaction between market participants at the measurement date. The accounting standards related to fair value measurements include a hierarchy for information and valuations used in measuring fair value that is broken down into three levels based on reliability, as follows:
﻿
·
Level 1 valuations are based on quoted prices in active markets for identical instruments that the Company can access at the measurement date.
﻿
·
Level 2 valuations are based on inputs other than quoted prices included in Level 1 that are observable for the instrument, either directly or indirectly, for substantially the full term of the asset or liability including the following:
﻿
·
quoted prices for similar, but not identical, instruments in active markets;
﻿
·
quoted prices for identical or similar instruments in markets that are not active;
﻿
·
inputs other than quoted prices that are observable for the instrument; or
﻿
·
inputs that are derived principally from or corroborated by observable market data by correlation or other means.
﻿
·
Level 3 valuations are based on information that is unobservable and significant to the overall fair value measurement.
﻿
The carrying values of cash and cash equivalents, accounts receivable, net of allowance for doubtful accounts, accounts payable and short-term borrowings approximate fair value due to the short maturities of these instruments. Marketable securities included in funds held for clients and corporate investments consist primarily of securities classified as available-for-sale and are recorded at fair value on a recurring basis.
﻿
The Company’s financial assets and liabilities measured at fair value on a recurring basis were as follows:
﻿
﻿
﻿
﻿
﻿
August 31, 2016
﻿
Quoted
Significant
﻿
prices in
other
Significant
﻿
Carrying
active
observable
unobservable
﻿
value
markets
inputs
inputs
﻿ In millions
(Fair value)
(Level 1)
(Level 2)
(Level 3)
﻿ Assets:
﻿ Cash equivalents:
﻿ Revenue municipal bonds
$ 1.4
$
—
$ 1.4
$
—
﻿ Money market securities
0.1
0.1
—
—
﻿ Total cash equivalents
$ 1.5
$ 0.1
$ 1.4
$
—
﻿ Available-for-sale securities:
﻿ Corporate bonds
$ 147.6
$
—
$ 147.6
$
—
﻿ General obligation municipal bonds
1,594.5
—
1,594.5
—
﻿ Pre-refunded municipal bonds
59.6
—
59.6
—
﻿ Revenue municipal bonds
1,002.1
—
1,002.1
—
﻿ U.S. government agency securities
219.4
—
219.4
—
﻿ Variable rate demand notes
972.3
—
972.3
—
﻿ Total available-for-sale securities
$ 3,995.5
$
—
$ 3,995.5
$
—
﻿ Other
$ 16.6
$ 16.6
$
—
$
—
﻿ Liabilities:
﻿ Other long-term liabilities
$ 16.6
$ 16.6
$
—
$
—
﻿
﻿
﻿
﻿
May 31, 2016
﻿
Quoted
Significant
﻿
prices in
other
Significant
﻿
Carrying
active
observable
unobservable
﻿
value
markets
inputs
inputs
﻿ In millions
(Fair value)
(Level 1)
(Level 2)
(Level 3)
﻿ Assets:
﻿ Available-for-sale securities:
﻿ Corporate bonds
$ 131.2
$
—
$ 131.2
$
—
﻿ General obligation municipal bonds
1,621.6
—
1,621.6
—
﻿ Pre-refunded municipal bonds
61.6
—
61.6
—
﻿ Revenue municipal bonds
931.8
—
931.8
—
﻿ U.S. government agency securities
161.1
—
161.1
—
﻿ Variable rate demand notes
1,234.6
—
1,234.6
—
﻿ Total available-for-sale securities
$ 4,141.9
$
—
$ 4,141.9
$
—
﻿ Other
$ 14.9
$ 14.9
$
—
$
—
﻿ Liabilities:
﻿ Other long-term liabilities
$ 14.9
$ 14.9
$
—
$
—
﻿
In determining the fair value of its assets and liabilities, the Company predominately uses the market approach. Money market securities, which are cash equivalents, are valued based on quoted market prices in active markets. Available-for-sale securities including municipal bonds, corporate bonds, U.S. government agency securities, and short-term municipal bonds with a maturity of less than 90 days included in Level 2 are valued utilizing inputs obtained from an independent pricing service. To determine the fair value of the Company’s Level 2 available-for-sale securities, a variety of inputs are utilized including benchmark yields, reported trades, non-binding broker/dealer quotes, issuer spreads, two-sided markets, benchmark securities, bids, offers, reference data, new issue data, and monthly payment information. The Company has not adjusted the prices obtained from the independent pricing service because it believes that they are appropriately valued.
﻿
Assets included as other are mutual fund investments, consisting of participants’ eligible deferral contributions under the Company’s non-qualified and unfunded deferred compensation plans. The related liability is reported as other long-term liabilities. The mutual funds are valued based on quoted market prices in active markets.
﻿
The preceding methods described may produce a fair value calculation that may not be indicative of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t>
  </si>
  <si>
    <t>Property and Equipment, Net of Accumulated Depreciation</t>
  </si>
  <si>
    <t>Property and Equipment, Net of Accumulated Depreciation [Abstract]</t>
  </si>
  <si>
    <t>Note F: Property and Equipment, Net of Accumulated Depreciation
﻿
The components of property and equipment, at cost, consisted of the following:
﻿
﻿
﻿
﻿
﻿
August 31,
May 31,
﻿ In millions
2016
2016
﻿ Land and improvements
$ 8.3
$ 8.3
﻿ Buildings and improvements
103.1
103.0
﻿ Data processing equipment
197.4
196.1
﻿ Software
454.6
447.5
﻿ Furniture, fixtures, and equipment
120.2
125.0
﻿ Leasehold improvements
110.4
108.2
﻿ Construction in progress
24.1
24.1
﻿ Total property and equipment, gross
1,018.1
1,012.2
﻿ Less: Accumulated depreciation
669.7
659.2
﻿ Property and equipment, net of accumulated depreciation
$ 348.4
$ 353.0
﻿
Depreciation expense was $25.3 million for the three months ended August 31, 2016 compared to $24.0 million for the three months ended August 31, 2015 .</t>
  </si>
  <si>
    <t>Goodwill and Intangible Assets, Net of Accumulated Amortization</t>
  </si>
  <si>
    <t>Goodwill and Intangible Assets, Net of Accumulated Amortization [Abstract]</t>
  </si>
  <si>
    <t>Note G: Goodwill and Intangible Assets, Net of Accumulated Amortization
﻿
The Company had goodwill balances on its Consolidated Balance Sheets of $657.1 million as of both August 31, 2016 and May 31, 2016 .
﻿
The Company has certain intangible assets with finite lives. The components of intangible assets, at cost, consisted of the following:
﻿
﻿
﻿
﻿
﻿
August 31,
May 31,
﻿ In millions
2016
2016
﻿ Client lists
$ 288.7
$ 289.2
﻿ Other intangible assets
5.4
5.4
﻿ Total intangible assets, gross
294.1
294.6
﻿ Less: Accumulated amortization
229.1
225.1
﻿ Intangible assets, net of accumulated amortization
$ 65.0
$ 69.5
﻿
Amortization expense relating to intangible assets was $4.4 million for the three months ended August 31, 2016 , compared to $3.0 million for the three months ended August 31, 2015 .
﻿
As of August 31, 2016 , the estimated amortization expense relating to intangible asset balances for the full year fiscal 2017 and the following four fiscal years is as follows:
﻿
﻿
﻿
﻿ In millions
Estimated amortization
﻿ Year ending May 31,
expense
﻿ 2017
$ 17.6
﻿ 2018
14.1
﻿ 2019
11.1
﻿ 2020
8.5
﻿ 2021
6.5</t>
  </si>
  <si>
    <t>Accumulated Other Comprehensive Income</t>
  </si>
  <si>
    <t>Accumulated Other Comprehensive Income [Abstract]</t>
  </si>
  <si>
    <t>Note H: Accumulated Other Comprehensive Income
﻿
The change in unrealized gains and losses, net of applicable taxes, related to available-for-sale securities is the primary component reported in accumulated other comprehensive income in the Consolidated Balance Sheets. The changes in accumulated other comprehensive income are as follows:
﻿
﻿
﻿
﻿
﻿
For the three months ended
﻿
August 31,
﻿ In millions
2016
2015
﻿ Beginning balance
$ 29.2
$ 7.5
﻿ Other comprehensive income:
﻿ Unrealized gains on available-for-sale securities, net of tax
10.0
6.3
﻿ Total other comprehensive income, net of tax
10.0
6.3
﻿ Ending balance
$ 39.2
$ 13.8
﻿
﻿ Total tax expense included in other comprehensive income
$ 5.7
$ 3.6
﻿
Reclassification adjustments out of accumulated other comprehensive income for realized gains on the sale of available-for-sale securities were insignificant for both the three months ended August 31, 2016 and 2015. Those reclassification adjustments are reflected in interest on funds held for clients on the Consolidated Statements of Income and Comprehensive Income.</t>
  </si>
  <si>
    <t>Short-term Financing</t>
  </si>
  <si>
    <t>Short-term Financing [Abstract]</t>
  </si>
  <si>
    <t xml:space="preserve">Note I: Short-term Financing
﻿
The Company maintains lines of credit, letters of credit, and credit facilities as part of its normal and recurring business operations. Details of the Company’s short-term financing arrangements as of August 31, 2016 are discussed below.
﻿
Lines of credit: As of August 31, 2016, the Company had unused borrowing capacity available under four uncommitted, secured, short-term lines of credit at market rates of interest with financial institutions as follows:
﻿
﻿
﻿
﻿
Financial institution
Amount available
Expiration date
﻿ JP Morgan Chase Bank, N.A.
$350 million
February 27, 2017
﻿ Bank of America, N.A.
$250 million
February 28, 2017
﻿ PNC Bank, National Association
$150 million
February 27, 2017
﻿ Wells Fargo Bank, National Association
$150 million
February 27, 2017
﻿
The primary uses of the lines of credit would be to meet short-term funding requirements related to deposit account overdrafts and client fund obligations arising from electronic payment transactions on behalf of clients in the ordinary course of business. No amounts were outstanding under these lines of credit as of, or during the three months ended August 31, 2016.
﻿
Certain of the financial institutions are also parties to the Company's credit facility and irrevocable standby letters of credit, which are discussed below.
﻿
Letters of credit: As of August 31, 2016 and May 31, 2016, the Company had irrevocable standby letters of credit outstanding totaling $46.8 million and $43.0 million, respectively, required to secure commitments for certain insurance policies. The letters of credit expire at various dates between December 2016 and July 2017 , and are collateralized by securities held in the Company’s investment portfolios. No amounts were outstanding on these letters of credit as of, or during the three months ended August 31, 2016.
﻿
Credit facilities : The Company maintains a committed, unsecured, five -year syndicated credit facility, expiring on August 5, 2020 . Under the credit facility, Paychex of New York LLC (the “Borrower”) may, subject to certain restrictions, borrow up to $1 billion to meet short-term funding requirements. The obligations under this facility have been guaranteed by the Company and certain of its subsidiaries. The outstanding obligations under this credit facility will bear interest at competitive rates to be elected by the Borrower. Upon expiration of the commitment in August 2020, any borrowings outstanding will mature and be payable on such date.
﻿
There were no amounts outstanding under this credit facility as of August 31, 2016 and May 31, 2016. During the three months ended August 31, 2016 and 2015, the Company borrowed against this facility, on an overnight basis, as follows:
﻿
﻿
﻿
For the three months ended
﻿
August 31,
$ in millions
2016
2015
﻿ Number of days borrowed
4
1
﻿ Maximum amount borrowed
$ 350.0
$ 200.0
﻿ Weighted-average amount borrowed
$ 237.5
$ 200.0
﻿ Weighted-average interest rate
3.50
%
3.25
%
﻿
In March 2016, the Company entered into a committed, unsecured, three -year credit facility with PNC Bank, National Association, expiring on March 17, 2019 . Under this facility, Paychex Advance LLC (“Paychex Advance”) a wholly owned subsidiary of the Company may, subject to certain restrictions, borrow up to $150.0 million to finance working capital needs and general corporate purposes. The obligations under this facility have been guaranteed by the Company and certain of its subsidiaries. The outstanding obligations under this credit facility will bear interest at competitive rates to be elected by the Paychex Advance. Upon expiration of the commitment in March 2019, any borrowings outstanding will mature and be payable on such date.
﻿
As of August 31, 2016, Paychex Advance has borrowed approximately $51.3 million under this credit facility, which remains outstanding as of the date of this report. There were no amounts outstanding under this credit facility as of May 31, 2016. Details of borrowings under this credit facility during the three months ended August 31, 2016, are as follows:
﻿
﻿
﻿
﻿
For the three months ended
﻿
August 31,
﻿ $ in millions
2016
﻿ Weighted-average number of days borrowed
84
﻿ Maximum amount borrowed
$ 51.3
﻿ Weighted-average amount borrowed
$ 51.3
﻿ Weighted-average interest rate
1.01
%
The credit facilities contain various financial and operational covenants that are usual and customary for such arrangements. The Company was in compliance with these covenants as of August 31, 2016.
﻿
Certain lenders under these credit facilities, and their respective affiliates, have performed, and may in the future perform for the Company, various commercial banking, investment banking, underwriting, and other financial advisory services, for which they have received, and will continue to receive in the future, customary fees and expenses.
﻿ </t>
  </si>
  <si>
    <t>Commitments and Contingencies</t>
  </si>
  <si>
    <t>Commitments and Contingencies [Abstract]</t>
  </si>
  <si>
    <t>Note J: Commitments and Contingencies
﻿
Other commitments: The Company enters into various purchase commitments with vendors in the ordinary course of business. The Company had outstanding commitments to purchase approximately $7.6 million and $6.8 million of capital assets as of August 31, 2016 and May 31, 2016 , respectively.
﻿
In the normal course of business, the Company makes representations and warranties that guarantee the performance of services under service arrangements with clients. Historically, there have been no material losses related to such guarantees. In addition, the Company has entered into indemnification agreements with its officers and directors , which require the Company to defend and, if necessary, indemnify these individuals for certain pending or future claims as they relate to their services provided to the Company.
﻿
Paychex currently self-insures the deductible portion of various insured exposures under certain employee benefit plans. The Company’s estimated loss exposure under these insurance arrangements is recorded in other current liabilities on the Consolidated Balance Sheets. Historically, the amounts accrued have not been material and are not material as of August 31, 2016 . The Company also maintains insurance coverage in addition to its purchased primary insurance policies for gap coverage for employment practices liability, errors and omissions, warranty liability, theft and embezzlement, cyber threats, and acts of terrorism; and capacity for deductibles and self-insured retentions through its captive insurance company.
﻿
Contingencies: The Company is subject to various claims and legal matters that arise in the normal course of its business. These include disputes or potential disputes related to breach of contract, tort, breach of fiduciary duty, employment-related claims, tax claims, and other matters.
﻿
The Company’s management currently believes that resolution of any outstanding legal matters will not have a material adverse effect on the Company’s financial position or results of operations. However, legal matters are subject to inherent uncertainties and there exists the possibility that the ultimate resolution of these matters could have a material adverse impact on the Company’s financial position and results of operations in the period in which any such effect is recorded.</t>
  </si>
  <si>
    <t>Income Taxes</t>
  </si>
  <si>
    <t>Income Taxes [Abstract]</t>
  </si>
  <si>
    <t>Note K: Income Taxes
﻿
The Company’s effective income tax rate was 33.0% for the three months ended August 31, 2016 compared to 29.7% for the three months ended August 31, 2015 . The effective income tax rates have been impacted by discrete items recognized in the respective periods. During the three months ended August 31, 2016, the Company early-adopted new accounting guidance related to employee share-based payments. Under this new guidance, tax benefits or shortfalls related to employee share-based payments are recognized in income taxes, whereas they previously were recorded as additional paid-in capital on the Consolidated Balance Sheets. Partially offsetting this impact was the recognition of an additional provision related to a state tax matter. The net impact of these discrete items was an increase in diluted earnings per share of approximately two and one-half cents per share for the three months ended August 31, 2016. During the three months ended August 31, 2015, the Company recognized a net tax benefit on income derived in prior tax years which resulted in an increase in diluted earnings per share of approximately six cents per share.</t>
  </si>
  <si>
    <t>Description of Business, Basis of Presentation, and Significant Accounting Policies (Policies)</t>
  </si>
  <si>
    <t>Description of Business</t>
  </si>
  <si>
    <t xml:space="preserve">Description of business: Paychex, Inc. and its wholly owned subsidiaries (collectively, the “Company” or “Paychex”) is a leading provider of integrated human capital management solutions for payroll, human resource, retirement, and insurance services for small- to medium-sized businesses in the United States (“U.S.”). The Company also has operations in Germany.
﻿
Paychex, a Delaware corporation formed in 1979, reports as one segment. Substantially all of the Company’s revenue is generated within the U.S. The Company also generates revenue within Germany, which represented less than one percent of the Company's total revenue for each of the three months ended August 31, 2016 and 2015 . Long-lived assets in Germany are insignificant in relation to total long-lived assets of the Company as of August 31, 2016 and May 31, 2016 . In addition, the Company has equity method investments for a joint-venture in Brazil and a minority investment in a Canadian entity, neither of which is significant. </t>
  </si>
  <si>
    <t>Basis of Presentation</t>
  </si>
  <si>
    <t xml:space="preserve">Basis of presentation: The accompanying consolidated financial statements have been prepared in accordance with U.S. generally accepted accounting principles (“GAAP”) for interim financial information and with the instructions to the Quarterly Report on Form 10-Q and Article 10 of Regulation S-X. Accordingly, they do not include all of the information and footnotes required by GAAP for complete financial statement presentation. The consolidated financial statements include the consolidated accounts of the Company with all intercompany transactions eliminated. In the opinion of management, the information furnished herein reflects all adjustments (consisting of items of a normal recurring nature), which are necessary for a fair statement of the results for the interim period. These financial statements should be read in conjunction with the Company’s consolidated financial statements and related Notes to Consolidated Financial Statements presented in the Company’s Annual Report on Form 10-K (“Form 10-K”) as of and for the year ended May 31, 2016 (“fiscal 2016 ”). Operating results and cash flows for the three months ended August 31, 2016 (the “first quarter”) are not necessarily indicative of the results that may be expected for other interim periods or the full fiscal year ending May 31, 2017 (“fiscal 2017 ”). </t>
  </si>
  <si>
    <t>Accounts Receivable, Net of Allowance for Doubtful Accounts</t>
  </si>
  <si>
    <t xml:space="preserve">Accounts Receivable, net of allowance for doubtful accounts : Accounts receivable balances are shown on the Consolidated Balance Sheets net of the allowance for doubtful accounts of $4.7 million as of August 31, 2016 and $4.2 million as of May 31, 2016 . Accounts receivable balances, net of allowance for doubtful accounts, include: 1) trade receivables for services provided to clients of $280.2 million as of August 31, 2016 and $221.6 million as of May 31, 2016 ; and 2) purchased receivables related to payroll funding arrangements with clients in the temporary staffing industry of $205.4 million as of August 31, 2016 and $187.0 million as of May 31, 2016 . </t>
  </si>
  <si>
    <t>PEO Insurance Reserves</t>
  </si>
  <si>
    <t xml:space="preserve">PEO insurance reserves: As part of the professional employer organization (“PEO”), the Company offers workers' compensation insurance and health insurance to client companies for the benefit of client employees. For workers' compensation insurance, reserves are established to provide for the estimated costs of paying claims underwritten by the Company. The Company’s maximum individual claims liability is $1.3 million under both its fiscal 2017 and fiscal 2016 policies.
﻿
Under the minimum premium plan health insurance offering within the PEO, the Company's health benefits insurance reserves are established to provide for the payment of claims liability charges in accordance with its service contract with the carrier. The Company's maximum individual claims liability is $0.3 million under both its calendar 2016 and 2015 policies.
﻿
Estimating the ultimate cost of future claims is an uncertain and complex process based upon historical loss experience and actuarial loss projections, and is subject to change due to multiple factors, including economic trends, changes in legal liability law, and damage awards, all of which could materially impact the reserves as reported in the consolidated financial statements. Accordingly, final claim settlements may vary from the present estimates, particularly with workers' compensation insurance where those payments may not occur until well into the future. The Company regularly reviews the adequacy of its estimated insurance reserves. Adjustments to previously established reserves are reflected in the results of operations for the period in which such adjustments are identified. Such adjustments could be significant, reflecting any combination of new and adverse or favorable trends. </t>
  </si>
  <si>
    <t>Stock-Based Compensation Costs</t>
  </si>
  <si>
    <t xml:space="preserve">Stock-based compensation costs: The Company has issued stock-based awards to employees and directors consisting of stock options, restricted stock awards, restricted stock units, performance shares, and performance stock options. The Company accounts for all stock-based awards to employees and directors as compensation costs in the consolidated financial statements based on the fair value measured as of the date of grant. These costs are recognized over the requisite service period. Stock-based compensation costs recognized were $9.1 million for the three months ended August 31, 2016 as compared with $8.8 million for the three months ended August 31, 2015. The methods and assumptions used in the determination of the fair value of stock-based awards are consistent with those described in the Company’s fiscal 2016 Form 10-K. </t>
  </si>
  <si>
    <t>Recently Adopted and Recently Issued Accounting Pronouncements</t>
  </si>
  <si>
    <t xml:space="preserve">Recently adopted accounting pronouncements: In June 2016, the Company early-adopted Accounting Standards Update (“ASU”) No. 2016-09 , “Compensation - Stock Compensation (Topic 718) : Improvements to Employee Share-Based Payment Accounting,” issued by the Financial Accounting Standards Board (“FASB”). ASU No. 2016-09 simplifies several aspects of the accounting for share-based payment award transactions, including income tax consequences, classification of awards as either equity or liabilities, and classification on the statement of cash flows.
﻿
Amendments related to accounting for excess tax benefits have been adopted prospectively, resulting in the recognition of $13.2 million of excess tax benefits within income taxes rather than additional paid in capital during the three months ended August 31, 2016. This increased diluted earnings per share by approximately three and one-half cents per share for the period. Excess tax benefits related to share-based payments are now included in operating cash flows rather than financing cash flows. This change has been applied prospectively in accordance with the ASU and prior periods have not been adjusted. We have previously classified cash paid for tax withholding purposes as a financing activity in the statement of cash flows, therefore there is no change related to this requirement. The amendments allow for a one-time accounting policy election to either account for forfeitures as they occur or continue to estimate forfeitures as required by current guidance. The Company has elected to continue estimating forfeitures under the current guidance.
﻿
In June 2016, the Company adopted the following ASUs, none of which had a material impact on its consolidated financial statements:
﻿
·
ASU No. 2015-09, “Financial Services - Insurance (Topic 944): Disclosures about Short-Duration Contracts.”
﻿
·
ASU No. 2015-05, “Intangibles - Goodwill and Other - Internal-Use Software (Subtopic 350-40): Customer’s Accounting for Fees Paid in a Cloud Computing Arrangement.”
﻿
·
ASU No. 2015-03, “Interest - Imputation of Interest (Subtopic 835-30): Simplifying the Presentation of Debt Issuance Costs.”
﻿
·
ASU No. 2015-02, “Consolidation (Topic 810): Amendments to the Consolidation Analysis.”
﻿
·
ASU No. 2015-01, “Income Statement - Extraordinary and Unusual Items (Subtopic 225-20): Simplifying Income Statement Presentation by Eliminating the Concept of Extraordinary Items.”
﻿
Recently issued accounting pronouncements: In August 2016, the FASB issued ASU No. 2016-15 , “State ment of Cash Flows (Topic 230): Classification of Certain Cash Receipts and Cash Payments.” ASU No. 2016-15 clarifies and provides specific guidance on eight cash flow classification issues that are not currently addressed by current GAAP and thereby reduce the current diversity in practice. ASU No. 2016-15 is effective for public business entities for annual periods, including interim periods within those annual periods, beginning after December 15, 2017, with early application permitted. This guidance is applicable to the Company's fiscal year beginning June 1, 2018. The Company does not anticipate that this guidance will have a material impact on its consolidated financial statements.
In February 2016, the FASB issued ASU No. 2016-02 , “Leases (Topic 842).” ASU No. 2016-02 improves transparency and comparability among companies by recognizing lease assets and lease liabilities on the balance sheet and by disclosing key information about leasing arrangements. ASU No. 2016-02 is effective for public business entities for annual periods, including interim periods within those annual periods, beginning after December 15, 2018, with early application permitted. This guidance is applicable to the Company's fiscal year beginning June 1, 2019. The Company is currently evaluating this guidance to determine the potential impact on its consolidated financial statements.
In May 2014, the FASB issued ASU No. 2014-09, “Revenue from Contracts with Customers (Topic 606).” This guidance, as amended by subsequent ASUs on the topic, supersedes current guidance on revenue recognition in Topic 605, “Revenue Recognition.” This guidance will be effective for annual reporting periods beginning after December 15, 2017, including interim reporting periods. Early application of the guidance is permitted for annual reporting periods beginning after December 31, 2016. This guidance is applicable to the Company's fiscal year beginning June 1, 2018. The Company has substantially completed its initial analysis identifying the areas that will be impacted by the new guidance and is currently analyzing the impact to its consolidated financial statements.
﻿
Other recent authoritative guidance issued by the FASB (including technical corrections to the Accounting Standards Codification), the American Institute of Certified Public Accountants, and the Securities and Exchange Commission (“SEC”) did not, or are not expected to, have a material effect on the Company’s consolidated financial statements. </t>
  </si>
  <si>
    <t>Basic and Diluted Earnings Per Share (Tables)</t>
  </si>
  <si>
    <t xml:space="preserve">﻿
﻿
﻿
For the three months ended
﻿
August 31,
﻿ In millions, except per share amounts
2016
2015
﻿ Basic earnings per share:
﻿ Net income
$ 217.4
$ 209.1
﻿ Weighted-average common shares outstanding
361.0
361.1
﻿ Basic earnings per share
$ 0.60
$ 0.58
﻿ Diluted earnings per share:
﻿ Net income
$ 217.4
$ 209.1
﻿ Weighted-average common shares outstanding
361.0
361.1
﻿ Dilutive effect of common share equivalents
3.1
1.7
﻿ Weighted-average common shares outstanding, assuming dilution
364.1
362.8
﻿ Diluted earnings per share
$ 0.60
$ 0.58
﻿ Weighted-average anti-dilutive common share equivalents
0.5
0.5
﻿ </t>
  </si>
  <si>
    <t>Investment Income, Net (Tables)</t>
  </si>
  <si>
    <t xml:space="preserve">﻿
﻿
﻿
For the three months ended
﻿
August 31,
﻿ In millions
2016
2015
﻿ Interest income on corporate funds
$ 2.4
$ 1.9
﻿ Interest expense
(0.7)
(0.2)
﻿ Net loss from equity-method investments
(0.2)
(0.3)
﻿ Investment income, net
$ 1.5
$ 1.4
﻿ </t>
  </si>
  <si>
    <t>Funds Held for Clients and Corporate Investments (Tables)</t>
  </si>
  <si>
    <t xml:space="preserve">﻿
﻿
﻿
August 31, 2016
﻿
Gross
Gross
﻿
Amortized
unrealized
unrealized
Fair
﻿ In millions
cost
gains
losses
value
﻿ Type of issue:
﻿ Funds held for clients money market securities and other cash equivalents
$ 245.2
$
—
$
—
$ 245.2
﻿ Available-for-sale securities:
﻿ Corporate bonds
142.9
4.7
—
147.6
﻿ General obligation municipal bonds
1,559.0
35.6
(0.1)
1,594.5
﻿ Pre-refunded municipal bonds (1)
58.1
1.5
—
59.6
﻿ Revenue municipal bonds
981.1
21.1
(0.1)
1,002.1
﻿ U.S. government agency securities
219.1
0.6
(0.3)
219.4
﻿ Variable rate demand notes
972.3
—
—
972.3
﻿ Total available-for-sale securities
3,932.5
63.5
(0.5)
3,995.5
﻿ Other
15.6
1.0
—
16.6
﻿ Total funds held for clients and corporate investments
$ 4,193.3
$ 64.5
$ (0.5)
$ 4,257.3
﻿
﻿
﻿
﻿
May 31, 2016
﻿
Gross
Gross
﻿
Amortized
unrealized
unrealized
Fair
﻿ In millions
cost
gains
losses
value
﻿ Type of issue:
﻿ Funds held for clients money market securities and other cash equivalents
$ 502.4
$
—
$
—
$ 502.4
﻿ Available-for-sale securities:
﻿ Corporate bonds
128.4
2.9
(0.1)
131.2
﻿ General obligation municipal bonds
1,594.1
27.6
(0.1)
1,621.6
﻿ Pre-refunded municipal bonds (1)
60.2
1.4
—
61.6
﻿ Revenue municipal bonds
916.2
15.8
(0.2)
931.8
﻿ U.S. government agency securities
160.8
0.6
(0.3)
161.1
﻿ Variable rate demand notes
1,234.6
—
—
1,234.6
﻿ Total available-for-sale securities
4,094.3
48.3
(0.7)
4,141.9
﻿ Other
14.2
0.8
(0.1)
14.9
﻿ Total funds held for clients and corporate investments
$ 4,610.9
$ 49.1
$ (0.8)
$ 4,659.2
﻿
(1)
Pre-refunded municipal bonds are secured by an escrow fund of U.S. government obligations.
﻿ </t>
  </si>
  <si>
    <t>Classification of Investments on Consolidated Balance Sheets</t>
  </si>
  <si>
    <t xml:space="preserve">﻿
﻿
﻿
August 31,
May 31,
﻿ In millions
2016
2016
﻿ Funds held for clients
$ 3,443.3
$ 3,997.5
﻿ Corporate investments
367.7
220.6
﻿ Long-term corporate investments
446.3
441.1
﻿ Total funds held for clients and corporate investments
$ 4,257.3
$ 4,659.2
﻿ </t>
  </si>
  <si>
    <t>Securities in Unrealized Loss Position</t>
  </si>
  <si>
    <t xml:space="preserve">﻿
﻿
﻿
August 31, 2016
﻿
Securities in an unrealized loss position for less than twelve months
Securities in an unrealized loss position for more than twelve months
Total
﻿
Gross
Gross
Gross
﻿
unrealized
Fair
unrealized
Fair
unrealized
Fair
﻿ In millions
losses
value
losses
value
losses
value
﻿ Type of issue:
﻿ Corporate bonds
$
—
$ 8.5
$
—
$
—
$
—
$ 8.5
﻿ General obligation municipal bonds
(0.1)
39.9
—
2.8
(0.1)
42.7
﻿ Revenue municipal bonds
(0.1)
22.6
—
1.1
(0.1)
23.7
﻿ U.S. government agency securities
(0.3)
89.3
—
—
(0.3)
89.3
﻿ Total
$ (0.5)
$ 160.3
$
—
$ 3.9
$ (0.5)
$ 164.2
﻿
﻿
﻿
﻿
May 31, 2016
﻿
Securities in an unrealized loss position for less than twelve months
Securities in an unrealized loss position for more than twelve months
Total
﻿
Gross
Gross
Gross
﻿
unrealized
Fair
unrealized
Fair
unrealized
Fair
﻿ In millions
losses
value
losses
value
losses
value
﻿ Type of issue:
﻿ Corporate bonds
$ (0.1)
$ 14.7
$
—
$
—
$ (0.1)
$ 14.7
﻿ General obligation municipal bonds
(0.1)
48.9
—
2.8
(0.1)
51.7
﻿ Pre-refunded municipal bonds
—
5.7
—
—
—
5.7
﻿ Revenue municipal bonds
—
20.7
(0.2)
11.7
(0.2)
32.4
﻿ U.S. government agency securities
(0.3)
51.1
—
—
(0.3)
51.1
﻿ Total
$ (0.5)
$ 141.1
$ (0.2)
$ 14.5
$ (0.7)
$ 155.6
﻿ </t>
  </si>
  <si>
    <t>Amortized Cost and Fair Value of Available-for-sale Securities by Contractual Maturity</t>
  </si>
  <si>
    <t xml:space="preserve">﻿
﻿
﻿
August 31, 2016
﻿
Amortized
Fair
﻿ In millions
cost
value
﻿ Maturity date:
﻿ Due in one year or less
$ 371.1
$ 372.3
﻿ Due after one year through three years
743.4
753.0
﻿ Due after three years through five years
889.1
915.3
﻿ Due after five years
1,928.9
1,954.9
﻿ Total
$ 3,932.5
$ 3,995.5
﻿ </t>
  </si>
  <si>
    <t>Fair Value Measurements (Tables)</t>
  </si>
  <si>
    <t>Financial Assets and Liabilities Measured at Fair Value on Recurring Basis</t>
  </si>
  <si>
    <t xml:space="preserve">﻿
﻿
﻿
August 31, 2016
﻿
Quoted
Significant
﻿
prices in
other
Significant
﻿
Carrying
active
observable
unobservable
﻿
value
markets
inputs
inputs
﻿ In millions
(Fair value)
(Level 1)
(Level 2)
(Level 3)
﻿ Assets:
﻿ Cash equivalents:
﻿ Revenue municipal bonds
$ 1.4
$
—
$ 1.4
$
—
﻿ Money market securities
0.1
0.1
—
—
﻿ Total cash equivalents
$ 1.5
$ 0.1
$ 1.4
$
—
﻿ Available-for-sale securities:
﻿ Corporate bonds
$ 147.6
$
—
$ 147.6
$
—
﻿ General obligation municipal bonds
1,594.5
—
1,594.5
—
﻿ Pre-refunded municipal bonds
59.6
—
59.6
—
﻿ Revenue municipal bonds
1,002.1
—
1,002.1
—
﻿ U.S. government agency securities
219.4
—
219.4
—
﻿ Variable rate demand notes
972.3
—
972.3
—
﻿ Total available-for-sale securities
$ 3,995.5
$
—
$ 3,995.5
$
—
﻿ Other
$ 16.6
$ 16.6
$
—
$
—
﻿ Liabilities:
﻿ Other long-term liabilities
$ 16.6
$ 16.6
$
—
$
—
﻿
﻿
﻿
﻿
May 31, 2016
﻿
Quoted
Significant
﻿
prices in
other
Significant
﻿
Carrying
active
observable
unobservable
﻿
value
markets
inputs
inputs
﻿ In millions
(Fair value)
(Level 1)
(Level 2)
(Level 3)
﻿ Assets:
﻿ Available-for-sale securities:
﻿ Corporate bonds
$ 131.2
$
—
$ 131.2
$
—
﻿ General obligation municipal bonds
1,621.6
—
1,621.6
—
﻿ Pre-refunded municipal bonds
61.6
—
61.6
—
﻿ Revenue municipal bonds
931.8
—
931.8
—
﻿ U.S. government agency securities
161.1
—
161.1
—
﻿ Variable rate demand notes
1,234.6
—
1,234.6
—
﻿ Total available-for-sale securities
$ 4,141.9
$
—
$ 4,141.9
$
—
﻿ Other
$ 14.9
$ 14.9
$
—
$
—
﻿ Liabilities:
﻿ Other long-term liabilities
$ 14.9
$ 14.9
$
—
$
—
﻿ </t>
  </si>
  <si>
    <t>Property and Equipment, Net of Accumulated Depreciation (Tables)</t>
  </si>
  <si>
    <t>Components of Property and Equipment, at Cost</t>
  </si>
  <si>
    <t xml:space="preserve">﻿
﻿
﻿
August 31,
May 31,
﻿ In millions
2016
2016
﻿ Land and improvements
$ 8.3
$ 8.3
﻿ Buildings and improvements
103.1
103.0
﻿ Data processing equipment
197.4
196.1
﻿ Software
454.6
447.5
﻿ Furniture, fixtures, and equipment
120.2
125.0
﻿ Leasehold improvements
110.4
108.2
﻿ Construction in progress
24.1
24.1
﻿ Total property and equipment, gross
1,018.1
1,012.2
﻿ Less: Accumulated depreciation
669.7
659.2
﻿ Property and equipment, net of accumulated depreciation
$ 348.4
$ 353.0
﻿ </t>
  </si>
  <si>
    <t>Goodwill and Intangible Assets, Net of Accumulated Amortization (Tables)</t>
  </si>
  <si>
    <t>Components of Intangible Assets, at Cost</t>
  </si>
  <si>
    <t xml:space="preserve">﻿
﻿
﻿
August 31,
May 31,
﻿ In millions
2016
2016
﻿ Client lists
$ 288.7
$ 289.2
﻿ Other intangible assets
5.4
5.4
﻿ Total intangible assets, gross
294.1
294.6
﻿ Less: Accumulated amortization
229.1
225.1
﻿ Intangible assets, net of accumulated amortization
$ 65.0
$ 69.5
﻿ </t>
  </si>
  <si>
    <t>Estimated Amortization Expense</t>
  </si>
  <si>
    <t xml:space="preserve">﻿
﻿ In millions
Estimated amortization
﻿ Year ending May 31,
expense
﻿ 2017
$ 17.6
﻿ 2018
14.1
﻿ 2019
11.1
﻿ 2020
8.5
﻿ 2021
6.5
﻿ </t>
  </si>
  <si>
    <t>Accumulated Other Comprehensive Income (Tables)</t>
  </si>
  <si>
    <t>Changes in Accumulated Other Comprehensive Income</t>
  </si>
  <si>
    <t xml:space="preserve">﻿
﻿
﻿
For the three months ended
﻿
August 31,
﻿ In millions
2016
2015
﻿ Beginning balance
$ 29.2
$ 7.5
﻿ Other comprehensive income:
﻿ Unrealized gains on available-for-sale securities, net of tax
10.0
6.3
﻿ Total other comprehensive income, net of tax
10.0
6.3
﻿ Ending balance
$ 39.2
$ 13.8
﻿
﻿ Total tax expense included in other comprehensive income
$ 5.7
$ 3.6
﻿ </t>
  </si>
  <si>
    <t>Short-term Financing (Tables)</t>
  </si>
  <si>
    <t>Line of Credit [Member]</t>
  </si>
  <si>
    <t>Line of Credit Facility [Line Items]</t>
  </si>
  <si>
    <t>Lines of Credit Facility Amount Available or Amount Borrowed</t>
  </si>
  <si>
    <t xml:space="preserve">﻿
﻿
Financial institution
Amount available
Expiration date
﻿ JP Morgan Chase Bank, N.A.
$350 million
February 27, 2017
﻿ Bank of America, N.A.
$250 million
February 28, 2017
﻿ PNC Bank, National Association
$150 million
February 27, 2017
﻿ Wells Fargo Bank, National Association
$150 million
February 27, 2017
﻿ </t>
  </si>
  <si>
    <t>Revolving Credit Facility [Member]</t>
  </si>
  <si>
    <t xml:space="preserve">﻿
﻿
For the three months ended
﻿
August 31,
$ in millions
2016
2015
﻿ Number of days borrowed
4
1
﻿ Maximum amount borrowed
$ 350.0
$ 200.0
﻿ Weighted-average amount borrowed
$ 237.5
$ 200.0
﻿ Weighted-average interest rate
3.50
%
3.25
%
﻿ </t>
  </si>
  <si>
    <t>PNC Bank, National Association [Member] | Revolving Credit Facility [Member]</t>
  </si>
  <si>
    <t xml:space="preserve">﻿
﻿
For the three months ended
﻿
August 31,
﻿ $ in millions
2016
﻿ Weighted-average number of days borrowed
84
﻿ Maximum amount borrowed
$ 51.3
﻿ Weighted-average amount borrowed
$ 51.3
﻿ Weighted-average interest rate
1.01
%
﻿ </t>
  </si>
  <si>
    <t>Description of Business, Basis of Presentation, and Significant Accounting Policies (Details) $ / shares in Units, $ in Millions</t>
  </si>
  <si>
    <t>12 Months Ended</t>
  </si>
  <si>
    <t>Aug. 31, 2016USD ($)segment$ / shares</t>
  </si>
  <si>
    <t>Aug. 31, 2015USD ($)</t>
  </si>
  <si>
    <t>May 31, 2016USD ($)</t>
  </si>
  <si>
    <t>Accounting Policies [Line Items]</t>
  </si>
  <si>
    <t>State of incorporation</t>
  </si>
  <si>
    <t>Delaware</t>
  </si>
  <si>
    <t>Number of reportable segments | segment</t>
  </si>
  <si>
    <t>Allowance for doubtful accounts</t>
  </si>
  <si>
    <t>Maximum individual workers' compensation claims liability</t>
  </si>
  <si>
    <t>Maximum individual health insurance claims liability</t>
  </si>
  <si>
    <t>Stock-based compensation costs recognized</t>
  </si>
  <si>
    <t>Excess tax benefit in income tax expense</t>
  </si>
  <si>
    <t>Diluted earnings per share increase | $ / shares</t>
  </si>
  <si>
    <t>Trade Receivables [Member]</t>
  </si>
  <si>
    <t>Purchased Receivables [Member]</t>
  </si>
  <si>
    <t>Germany [Member] | Total Revenue [Member] | Geographic Concentration Risk [Member]</t>
  </si>
  <si>
    <t>Percentage of total revenue less than one percent</t>
  </si>
  <si>
    <t>1.00%</t>
  </si>
  <si>
    <t>Basic and Diluted Earnings Per Share (Narrative) (Details) shares in Millions, $ in Millions</t>
  </si>
  <si>
    <t>Aug. 31, 2016USD ($)itemshares</t>
  </si>
  <si>
    <t>Aug. 31, 2015USD ($)shares</t>
  </si>
  <si>
    <t>Number of stock repurchase programs | item</t>
  </si>
  <si>
    <t>Authorized in May 2014 [Member]</t>
  </si>
  <si>
    <t>Approved repurchase amount</t>
  </si>
  <si>
    <t>Authorized in July 2016 [Member]</t>
  </si>
  <si>
    <t>Common Stock [Member]</t>
  </si>
  <si>
    <t>Common stock issued in connection with exercise or vesting of stock-based awards | shares</t>
  </si>
  <si>
    <t>Common Stock [Member] | Authorized in May 2014 [Member]</t>
  </si>
  <si>
    <t>Common shares repurchased and retired | shares</t>
  </si>
  <si>
    <t>Common stock repurchased and retired</t>
  </si>
  <si>
    <t>Basic and Diluted Earnings Per Share (Basic and Diluted Earnings Per Share) (Details) - USD ($) $ / shares in Units, shares in Millions, $ in Millions</t>
  </si>
  <si>
    <t>Dilutive effect of common share equivalents</t>
  </si>
  <si>
    <t>Weighted-average anti-dilutive common share equivalents</t>
  </si>
  <si>
    <t>Investment Income, Net (Details) - USD ($) $ in Millions</t>
  </si>
  <si>
    <t>Interest income on corporate funds</t>
  </si>
  <si>
    <t>Interest expense</t>
  </si>
  <si>
    <t>Net loss from equity-method investments</t>
  </si>
  <si>
    <t>Funds Held for Clients and Corporate Investments (Narrative) (Details) $ in Millions</t>
  </si>
  <si>
    <t>Aug. 31, 2016USD ($)security</t>
  </si>
  <si>
    <t>May 31, 2016USD ($)security</t>
  </si>
  <si>
    <t>Schedule of Available-for-sale Securities [Line Items]</t>
  </si>
  <si>
    <t>Net unrealized gain on available-for-sale securities</t>
  </si>
  <si>
    <t>Number of available-for-sale securities in an unrealized loss position | security</t>
  </si>
  <si>
    <t>Gross unrealized losses on available-for-sale securities</t>
  </si>
  <si>
    <t>Realized losses on available-for-sale securities</t>
  </si>
  <si>
    <t>Variable Rate Demand Notes [Member] | Minimum [Member]</t>
  </si>
  <si>
    <t>Available-for-sale securities contractual maturities</t>
  </si>
  <si>
    <t>20 years</t>
  </si>
  <si>
    <t>Variable Rate Demand Notes [Member] | Maximum [Member]</t>
  </si>
  <si>
    <t>30 years</t>
  </si>
  <si>
    <t>Funds Held for Clients and Corporate Investments (Funds Held for Clients and Corporate Investments) (Details) - USD ($) $ in Millions</t>
  </si>
  <si>
    <t>Funds held for clients money market securities and other cash equivalents, Amortized cost</t>
  </si>
  <si>
    <t>Funds held for clients money market securities and other cash equivalents, Fair value</t>
  </si>
  <si>
    <t>Available-for-sale securities, Amortized cost</t>
  </si>
  <si>
    <t>Available-for-sale securities, Gross unrealized gains</t>
  </si>
  <si>
    <t>Available-for-sale securities, Gross unrealized losses</t>
  </si>
  <si>
    <t>Available-for-sale securities, Fair value</t>
  </si>
  <si>
    <t>Other, Amortized cost</t>
  </si>
  <si>
    <t>Other, Gross unrealized gains</t>
  </si>
  <si>
    <t>Other, Gross unrealized losses</t>
  </si>
  <si>
    <t>Other, Fair value</t>
  </si>
  <si>
    <t>Total funds held for clients and corporate investments, Amortized cost</t>
  </si>
  <si>
    <t>Total funds held for clients and corporate investments, Gross unrealized gains</t>
  </si>
  <si>
    <t>Total funds held for clients and corporate investments, Gross unrealized losses</t>
  </si>
  <si>
    <t>Total funds held for clients and corporate investments, Fair value</t>
  </si>
  <si>
    <t>Corporate Bonds [Member]</t>
  </si>
  <si>
    <t>General Obligation Municipal Bonds [Member]</t>
  </si>
  <si>
    <t>Pre-Refunded Municipal Bonds [Member]</t>
  </si>
  <si>
    <t>[1]</t>
  </si>
  <si>
    <t>Revenue Municipal Bonds [Member]</t>
  </si>
  <si>
    <t>U.S. Government Agency Securities [Member]</t>
  </si>
  <si>
    <t>Variable Rate Demand Notes [Member]</t>
  </si>
  <si>
    <t>Pre-refunded municipal bonds are secured by an escrow fund of U.S. government obligations.</t>
  </si>
  <si>
    <t>Funds Held for Clients and Corporate Investments (Classification of Investments on Consolidated Balance Sheets) (Details) - USD ($) $ in Millions</t>
  </si>
  <si>
    <t>Funds Held for Clients and Corporate Investments (Securities in Unrealized Loss Position) (Details) - USD ($) $ in Millions</t>
  </si>
  <si>
    <t>Securities in an unrealized loss position for less than twelve months, Gross unrealized losses</t>
  </si>
  <si>
    <t>Securities in an unrealized loss position for more than twelve months, Gross unrealized losses</t>
  </si>
  <si>
    <t>Total, Gross unrealized losses</t>
  </si>
  <si>
    <t>Securities in an unrealized loss position for less than twelve months, Fair value</t>
  </si>
  <si>
    <t>Securities in an unrealized loss position for more than twelve months, Fair value</t>
  </si>
  <si>
    <t>Total, Fair value</t>
  </si>
  <si>
    <t>Funds Held for Clients and Corporate Investments (Amortized Cost and Fair Value of Available-for-sale Securities by Contractual Maturity) (Details) - USD ($) $ in Millions</t>
  </si>
  <si>
    <t>Due in one year or less, Amortized cost</t>
  </si>
  <si>
    <t>Due after one year through three years, Amortized cost</t>
  </si>
  <si>
    <t>Due after three years through five years, Amortized cost</t>
  </si>
  <si>
    <t>Due after five years, Amortized cost</t>
  </si>
  <si>
    <t>Due in one year or less, Fair value</t>
  </si>
  <si>
    <t>Due after one year through three years, Fair value</t>
  </si>
  <si>
    <t>Due after three years through five years, Fair value</t>
  </si>
  <si>
    <t>Due after five years, Fair value</t>
  </si>
  <si>
    <t>Fair Value Measurements (Details) - USD ($) $ in Millions</t>
  </si>
  <si>
    <t>Fair Value, Assets and Liabilities Measured on Recurring and Nonrecurring Basis [Line Items]</t>
  </si>
  <si>
    <t>Cash equivalents</t>
  </si>
  <si>
    <t>Available-for-sale securities</t>
  </si>
  <si>
    <t>Other</t>
  </si>
  <si>
    <t>Money Market Securities [Member]</t>
  </si>
  <si>
    <t>Quoted Prices in Active Markets (Level 1) [Member] | Recurring [Member]</t>
  </si>
  <si>
    <t>Quoted Prices in Active Markets (Level 1) [Member] | Money Market Securities [Member] | Recurring [Member]</t>
  </si>
  <si>
    <t>Significant Other Observable Inputs (Level 2) [Member] | Recurring [Member]</t>
  </si>
  <si>
    <t>Significant Other Observable Inputs (Level 2) [Member] | Corporate Bonds [Member] | Recurring [Member]</t>
  </si>
  <si>
    <t>Significant Other Observable Inputs (Level 2) [Member] | General Obligation Municipal Bonds [Member] | Recurring [Member]</t>
  </si>
  <si>
    <t>Significant Other Observable Inputs (Level 2) [Member] | Pre-Refunded Municipal Bonds [Member] | Recurring [Member]</t>
  </si>
  <si>
    <t>Significant Other Observable Inputs (Level 2) [Member] | Revenue Municipal Bonds [Member] | Recurring [Member]</t>
  </si>
  <si>
    <t>Significant Other Observable Inputs (Level 2) [Member] | U.S. Government Agency Securities [Member] | Recurring [Member]</t>
  </si>
  <si>
    <t>Significant Other Observable Inputs (Level 2) [Member] | Variable Rate Demand Notes [Member] | Recurring [Member]</t>
  </si>
  <si>
    <t>Significant Unobservable Inputs (Level 3) [Member] | Recurring [Member]</t>
  </si>
  <si>
    <t>Significant Unobservable Inputs (Level 3) [Member] | Corporate Bonds [Member] | Recurring [Member]</t>
  </si>
  <si>
    <t>Significant Unobservable Inputs (Level 3) [Member] | General Obligation Municipal Bonds [Member] | Recurring [Member]</t>
  </si>
  <si>
    <t>Significant Unobservable Inputs (Level 3) [Member] | Pre-Refunded Municipal Bonds [Member] | Recurring [Member]</t>
  </si>
  <si>
    <t>Significant Unobservable Inputs (Level 3) [Member] | Revenue Municipal Bonds [Member] | Recurring [Member]</t>
  </si>
  <si>
    <t>Significant Unobservable Inputs (Level 3) [Member] | U.S. Government Agency Securities [Member] | Recurring [Member]</t>
  </si>
  <si>
    <t>Significant Unobservable Inputs (Level 3) [Member] | Variable Rate Demand Notes [Member] | Recurring [Member]</t>
  </si>
  <si>
    <t>Significant Unobservable Inputs (Level 3) [Member] | Money Market Securities [Member] | Recurring [Member]</t>
  </si>
  <si>
    <t>Maximum [Member] | Significant Other Observable Inputs (Level 2) [Member] | Available-For-Sale Securities [Member]</t>
  </si>
  <si>
    <t>Available-for-sale securities maturity</t>
  </si>
  <si>
    <t>90 days</t>
  </si>
  <si>
    <t>Property and Equipment, Net of Accumulated Depreciation (Details) - USD ($) $ in Millions</t>
  </si>
  <si>
    <t>Property, Plant and Equipment [Line Items]</t>
  </si>
  <si>
    <t>Total property and equipment, gross</t>
  </si>
  <si>
    <t>Less: Accumulated depreciation</t>
  </si>
  <si>
    <t>Depreciation expense</t>
  </si>
  <si>
    <t>Land and Improvements [Member]</t>
  </si>
  <si>
    <t>Buildings and Improvements [Member]</t>
  </si>
  <si>
    <t>Data Processing Equipment [Member]</t>
  </si>
  <si>
    <t>Software [Member]</t>
  </si>
  <si>
    <t>Furniture, Fixtures, and Equipment [Member]</t>
  </si>
  <si>
    <t>Leasehold Improvements [Member]</t>
  </si>
  <si>
    <t>Construction in Progress [Member]</t>
  </si>
  <si>
    <t>Goodwill and Intangible Assets, Net of Accumulated Amortization (Narrative) (Details) - USD ($) $ in Millions</t>
  </si>
  <si>
    <t>Amortization expense</t>
  </si>
  <si>
    <t>Goodwill and Intangible Assets, Net of Accumulated Amortization (Components of Intangible Assets, at Cost) (Details) - USD ($) $ in Millions</t>
  </si>
  <si>
    <t>Finite-Lived Intangible Assets [Line Items]</t>
  </si>
  <si>
    <t>Total intangible assets, gross</t>
  </si>
  <si>
    <t>Less: Accumulated amortization</t>
  </si>
  <si>
    <t>Client Lists [Member]</t>
  </si>
  <si>
    <t>Other Intangible Assets [Member]</t>
  </si>
  <si>
    <t>Goodwill and Intangible Assets, Net of Accumulated Amortization (Estimated Amortization Expense) (Details) $ in Millions</t>
  </si>
  <si>
    <t>Aug. 31, 2016USD ($)</t>
  </si>
  <si>
    <t>Year ending May 31, 2017</t>
  </si>
  <si>
    <t>Year ending May 31, 2018</t>
  </si>
  <si>
    <t>Year ending May 31, 2019</t>
  </si>
  <si>
    <t>Year ending May 31, 2020</t>
  </si>
  <si>
    <t>Year ending May 31, 2021</t>
  </si>
  <si>
    <t>Accumulated Other Comprehensive Income (Details) - USD ($) $ in Millions</t>
  </si>
  <si>
    <t>Beginning balance</t>
  </si>
  <si>
    <t>Unrealized gains on available-for-sale securities, net of tax</t>
  </si>
  <si>
    <t>Ending balance</t>
  </si>
  <si>
    <t>Total tax expense included in other comprehensive income</t>
  </si>
  <si>
    <t>Short-term Financing (Narrative) (Details) $ in Millions</t>
  </si>
  <si>
    <t>Aug. 31, 2016USD ($)loan</t>
  </si>
  <si>
    <t>Number of lines of credit | loan</t>
  </si>
  <si>
    <t>Amounts outstanding</t>
  </si>
  <si>
    <t>Line of Credit [Member] | PNC Bank, National Association [Member]</t>
  </si>
  <si>
    <t>Expiration date</t>
  </si>
  <si>
    <t>Feb. 27,
		2017</t>
  </si>
  <si>
    <t>Standby Letters of Credit [Member]</t>
  </si>
  <si>
    <t>Maximum borrowing capacity</t>
  </si>
  <si>
    <t>Aug. 5,
		2020</t>
  </si>
  <si>
    <t>Expiration term</t>
  </si>
  <si>
    <t>5 years</t>
  </si>
  <si>
    <t>Revolving Credit Facility [Member] | PNC Bank, National Association [Member]</t>
  </si>
  <si>
    <t>Mar. 17,
		2019</t>
  </si>
  <si>
    <t>3 years</t>
  </si>
  <si>
    <t>Minimum [Member] | Standby Letters of Credit [Member]</t>
  </si>
  <si>
    <t>Dec. 1,
		2016</t>
  </si>
  <si>
    <t>Maximum [Member] | Standby Letters of Credit [Member]</t>
  </si>
  <si>
    <t>Jul. 1,
		2017</t>
  </si>
  <si>
    <t>Short-term Financing (Amount Available) (Details) - Line of Credit [Member] $ in Millions</t>
  </si>
  <si>
    <t>JP Morgan Chase Bank, N.A. [Member]</t>
  </si>
  <si>
    <t>Amount available</t>
  </si>
  <si>
    <t>Bank of America, N.A. [Member]</t>
  </si>
  <si>
    <t>Feb. 28,
		2017</t>
  </si>
  <si>
    <t>PNC Bank, National Association [Member]</t>
  </si>
  <si>
    <t>Wells Fargo Bank, National Association [Member]</t>
  </si>
  <si>
    <t>Short-term Financing (Amount Borrowed) (Details) - Revolving Credit Facility [Member] - USD ($) $ in Millions</t>
  </si>
  <si>
    <t>Number of days borrowed</t>
  </si>
  <si>
    <t>4 days</t>
  </si>
  <si>
    <t>1 day</t>
  </si>
  <si>
    <t>Maximum amount borrowed</t>
  </si>
  <si>
    <t>Weighted-average amount borrowed</t>
  </si>
  <si>
    <t>Weighted-average interest rate</t>
  </si>
  <si>
    <t>3.50%</t>
  </si>
  <si>
    <t>3.25%</t>
  </si>
  <si>
    <t>Weighted-average number of days borrowed</t>
  </si>
  <si>
    <t>84 days</t>
  </si>
  <si>
    <t>1.01%</t>
  </si>
  <si>
    <t>Commitments and Contingencies (Details) - USD ($) $ in Millions</t>
  </si>
  <si>
    <t>Commitments to purchase capital assets</t>
  </si>
  <si>
    <t>Income Taxes (Details) - $ / shares</t>
  </si>
  <si>
    <t>Effective income tax rate</t>
  </si>
  <si>
    <t>33.00%</t>
  </si>
  <si>
    <t>29.70%</t>
  </si>
  <si>
    <t>Diluted earnings per share increase</t>
  </si>
</sst>
</file>

<file path=xl/styles.xml><?xml version="1.0" encoding="utf-8"?>
<styleSheet xmlns="http://schemas.openxmlformats.org/spreadsheetml/2006/main">
  <numFmts count="5">
    <numFmt formatCode="_(&quot;$ &quot;#,##0.0_);_(&quot;$ &quot;(#,##0.0)" numFmtId="165"/>
    <numFmt formatCode="#,##0.0_);(#,##0.0)" numFmtId="166"/>
    <numFmt formatCode="_(&quot;$ &quot;#,##0.00_);_(&quot;$ &quot;(#,##0.00)" numFmtId="167"/>
    <numFmt formatCode="_(&quot;$ &quot;#,##0_);_(&quot;$ &quot;(#,##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24"/>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n" s="6" r="B6">
        <v>723531</v>
      </c>
    </row>
    <row spans="1:2" r="7">
      <c t="s" s="4" r="A7">
        <v>9</v>
      </c>
      <c t="s" s="4" r="B7">
        <v>10</v>
      </c>
    </row>
    <row spans="1:2" r="8">
      <c t="s" s="4" r="A8">
        <v>11</v>
      </c>
      <c t="s" s="4" r="B8">
        <v>12</v>
      </c>
    </row>
    <row spans="1:2" r="9">
      <c t="s" s="4" r="A9">
        <v>13</v>
      </c>
      <c t="s" s="5" r="B9">
        <v>14</v>
      </c>
    </row>
    <row spans="1:2" r="10">
      <c t="s" s="4" r="A10">
        <v>15</v>
      </c>
      <c t="s" s="4" r="B10">
        <v>16</v>
      </c>
    </row>
    <row spans="1:2" r="11">
      <c t="s" s="4" r="A11">
        <v>17</v>
      </c>
      <c t="n" s="6" r="B11">
        <v>2017</v>
      </c>
    </row>
    <row spans="1:2" r="12">
      <c t="s" s="4" r="A12">
        <v>18</v>
      </c>
      <c t="s" s="4" r="B12">
        <v>19</v>
      </c>
    </row>
    <row spans="1:2" r="13">
      <c t="s" s="4" r="A13">
        <v>20</v>
      </c>
      <c t="n" s="6" r="B13">
        <v>3616514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34</v>
      </c>
      <c t="s" s="2" r="B1">
        <v>1</v>
      </c>
    </row>
    <row spans="1:2" r="2">
      <c t="s" s="2" r="B2">
        <v>22</v>
      </c>
    </row>
    <row spans="1:2" r="3">
      <c t="s" s="3" r="A3">
        <v>135</v>
      </c>
    </row>
    <row spans="1:2" r="4">
      <c t="s" s="4" r="A4">
        <v>134</v>
      </c>
      <c t="s" s="4" r="B4">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137</v>
      </c>
      <c t="s" s="2" r="B1">
        <v>1</v>
      </c>
    </row>
    <row spans="1:2" r="2">
      <c t="s" s="2" r="B2">
        <v>22</v>
      </c>
    </row>
    <row spans="1:2" r="3">
      <c t="s" s="3" r="A3">
        <v>138</v>
      </c>
    </row>
    <row spans="1:2" r="4">
      <c t="s" s="4" r="A4">
        <v>137</v>
      </c>
      <c t="s" s="4" r="B4">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40</v>
      </c>
      <c t="s" s="2" r="B1">
        <v>1</v>
      </c>
    </row>
    <row spans="1:2" r="2">
      <c t="s" s="2" r="B2">
        <v>22</v>
      </c>
    </row>
    <row spans="1:2" r="3">
      <c t="s" s="3" r="A3">
        <v>141</v>
      </c>
    </row>
    <row spans="1:2" r="4">
      <c t="s" s="4" r="A4">
        <v>140</v>
      </c>
      <c t="s" s="4" r="B4">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43</v>
      </c>
      <c t="s" s="2" r="B1">
        <v>1</v>
      </c>
    </row>
    <row spans="1:2" r="2">
      <c t="s" s="2" r="B2">
        <v>22</v>
      </c>
    </row>
    <row spans="1:2" r="3">
      <c t="s" s="3" r="A3">
        <v>144</v>
      </c>
    </row>
    <row spans="1:2" r="4">
      <c t="s" s="4" r="A4">
        <v>143</v>
      </c>
      <c t="s" s="4" r="B4">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46</v>
      </c>
      <c t="s" s="2" r="B1">
        <v>1</v>
      </c>
    </row>
    <row spans="1:2" r="2">
      <c t="s" s="2" r="B2">
        <v>22</v>
      </c>
    </row>
    <row spans="1:2" r="3">
      <c t="s" s="3" r="A3">
        <v>147</v>
      </c>
    </row>
    <row spans="1:2" r="4">
      <c t="s" s="4" r="A4">
        <v>146</v>
      </c>
      <c t="s" s="4" r="B4">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9</v>
      </c>
      <c t="s" s="2" r="B1">
        <v>1</v>
      </c>
    </row>
    <row spans="1:2" r="2">
      <c t="s" s="2" r="B2">
        <v>22</v>
      </c>
    </row>
    <row spans="1:2" r="3">
      <c t="s" s="3" r="A3">
        <v>150</v>
      </c>
    </row>
    <row spans="1:2" r="4">
      <c t="s" s="4" r="A4">
        <v>149</v>
      </c>
      <c t="s" s="4" r="B4">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52</v>
      </c>
      <c t="s" s="2" r="B1">
        <v>1</v>
      </c>
    </row>
    <row spans="1:2" r="2">
      <c t="s" s="2" r="B2">
        <v>22</v>
      </c>
    </row>
    <row spans="1:2" r="3">
      <c t="s" s="3" r="A3">
        <v>153</v>
      </c>
    </row>
    <row spans="1:2" r="4">
      <c t="s" s="4" r="A4">
        <v>152</v>
      </c>
      <c t="s" s="4" r="B4">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155</v>
      </c>
      <c t="s" s="2" r="B1">
        <v>1</v>
      </c>
    </row>
    <row spans="1:2" r="2">
      <c t="s" s="2" r="B2">
        <v>22</v>
      </c>
    </row>
    <row spans="1:2" r="3">
      <c t="s" s="3" r="A3">
        <v>123</v>
      </c>
    </row>
    <row spans="1:2" r="4">
      <c t="s" s="4" r="A4">
        <v>156</v>
      </c>
      <c t="s" s="4" r="B4">
        <v>157</v>
      </c>
    </row>
    <row spans="1:2" r="5">
      <c t="s" s="4" r="A5">
        <v>158</v>
      </c>
      <c t="s" s="4" r="B5">
        <v>159</v>
      </c>
    </row>
    <row spans="1:2" r="6">
      <c t="s" s="4" r="A6">
        <v>160</v>
      </c>
      <c t="s" s="4" r="B6">
        <v>161</v>
      </c>
    </row>
    <row spans="1:2" r="7">
      <c t="s" s="4" r="A7">
        <v>162</v>
      </c>
      <c t="s" s="4" r="B7">
        <v>163</v>
      </c>
    </row>
    <row spans="1:2" r="8">
      <c t="s" s="4" r="A8">
        <v>164</v>
      </c>
      <c t="s" s="4" r="B8">
        <v>165</v>
      </c>
    </row>
    <row spans="1:2" r="9">
      <c t="s" s="4" r="A9">
        <v>166</v>
      </c>
      <c t="s" s="4" r="B9">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68</v>
      </c>
      <c t="s" s="2" r="B1">
        <v>1</v>
      </c>
    </row>
    <row spans="1:2" r="2">
      <c t="s" s="2" r="B2">
        <v>22</v>
      </c>
    </row>
    <row spans="1:2" r="3">
      <c t="s" s="3" r="A3">
        <v>126</v>
      </c>
    </row>
    <row spans="1:2" r="4">
      <c t="s" s="4" r="A4">
        <v>125</v>
      </c>
      <c t="s" s="4" r="B4">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0</v>
      </c>
      <c t="s" s="2" r="B1">
        <v>1</v>
      </c>
    </row>
    <row spans="1:2" r="2">
      <c t="s" s="2" r="B2">
        <v>22</v>
      </c>
    </row>
    <row spans="1:2" r="3">
      <c t="s" s="3" r="A3">
        <v>129</v>
      </c>
    </row>
    <row spans="1:2" r="4">
      <c t="s" s="4" r="A4">
        <v>128</v>
      </c>
      <c t="s" s="4" r="B4">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1</v>
      </c>
      <c t="s" s="2" r="B1">
        <v>1</v>
      </c>
    </row>
    <row spans="1:3" r="2">
      <c t="s" s="2" r="B2">
        <v>22</v>
      </c>
      <c t="s" s="2" r="C2">
        <v>23</v>
      </c>
    </row>
    <row spans="1:3" r="3">
      <c t="s" s="3" r="A3">
        <v>24</v>
      </c>
    </row>
    <row spans="1:3" r="4">
      <c t="s" s="4" r="A4">
        <v>25</v>
      </c>
      <c t="n" s="7" r="B4">
        <v>773.5</v>
      </c>
      <c t="n" s="7" r="C4">
        <v>712.2</v>
      </c>
    </row>
    <row spans="1:3" r="5">
      <c t="s" s="4" r="A5">
        <v>26</v>
      </c>
      <c t="n" s="6" r="B5">
        <v>12</v>
      </c>
      <c t="n" s="8" r="C5">
        <v>10.8</v>
      </c>
    </row>
    <row spans="1:3" r="6">
      <c t="s" s="4" r="A6">
        <v>27</v>
      </c>
      <c t="n" s="8" r="B6">
        <v>785.5</v>
      </c>
      <c t="n" s="6" r="C6">
        <v>723</v>
      </c>
    </row>
    <row spans="1:3" r="7">
      <c t="s" s="3" r="A7">
        <v>28</v>
      </c>
    </row>
    <row spans="1:3" r="8">
      <c t="s" s="4" r="A8">
        <v>29</v>
      </c>
      <c t="n" s="8" r="B8">
        <v>225.1</v>
      </c>
      <c t="n" s="8" r="C8">
        <v>205.7</v>
      </c>
    </row>
    <row spans="1:3" r="9">
      <c t="s" s="4" r="A9">
        <v>30</v>
      </c>
      <c t="n" s="8" r="B9">
        <v>237.4</v>
      </c>
      <c t="n" s="8" r="C9">
        <v>221.2</v>
      </c>
    </row>
    <row spans="1:3" r="10">
      <c t="s" s="4" r="A10">
        <v>31</v>
      </c>
      <c t="n" s="8" r="B10">
        <v>462.5</v>
      </c>
      <c t="n" s="8" r="C10">
        <v>426.9</v>
      </c>
    </row>
    <row spans="1:3" r="11">
      <c t="s" s="4" r="A11">
        <v>32</v>
      </c>
      <c t="n" s="6" r="B11">
        <v>323</v>
      </c>
      <c t="n" s="8" r="C11">
        <v>296.1</v>
      </c>
    </row>
    <row spans="1:3" r="12">
      <c t="s" s="4" r="A12">
        <v>33</v>
      </c>
      <c t="n" s="8" r="B12">
        <v>1.5</v>
      </c>
      <c t="n" s="8" r="C12">
        <v>1.4</v>
      </c>
    </row>
    <row spans="1:3" r="13">
      <c t="s" s="4" r="A13">
        <v>34</v>
      </c>
      <c t="n" s="8" r="B13">
        <v>324.5</v>
      </c>
      <c t="n" s="8" r="C13">
        <v>297.5</v>
      </c>
    </row>
    <row spans="1:3" r="14">
      <c t="s" s="4" r="A14">
        <v>35</v>
      </c>
      <c t="n" s="8" r="B14">
        <v>107.1</v>
      </c>
      <c t="n" s="8" r="C14">
        <v>88.40000000000001</v>
      </c>
    </row>
    <row spans="1:3" r="15">
      <c t="s" s="4" r="A15">
        <v>36</v>
      </c>
      <c t="n" s="8" r="B15">
        <v>217.4</v>
      </c>
      <c t="n" s="8" r="C15">
        <v>209.1</v>
      </c>
    </row>
    <row spans="1:3" r="16">
      <c t="s" s="3" r="A16">
        <v>37</v>
      </c>
    </row>
    <row spans="1:3" r="17">
      <c t="s" s="4" r="A17">
        <v>38</v>
      </c>
      <c t="n" s="6" r="B17">
        <v>10</v>
      </c>
      <c t="n" s="8" r="C17">
        <v>6.3</v>
      </c>
    </row>
    <row spans="1:3" r="18">
      <c t="s" s="4" r="A18">
        <v>39</v>
      </c>
      <c t="n" s="6" r="B18">
        <v>10</v>
      </c>
      <c t="n" s="8" r="C18">
        <v>6.3</v>
      </c>
    </row>
    <row spans="1:3" r="19">
      <c t="s" s="4" r="A19">
        <v>40</v>
      </c>
      <c t="n" s="7" r="B19">
        <v>227.4</v>
      </c>
      <c t="n" s="7" r="C19">
        <v>215.4</v>
      </c>
    </row>
    <row spans="1:3" r="20">
      <c t="s" s="4" r="A20">
        <v>41</v>
      </c>
      <c t="n" s="9" r="B20">
        <v>0.6</v>
      </c>
      <c t="n" s="9" r="C20">
        <v>0.58</v>
      </c>
    </row>
    <row spans="1:3" r="21">
      <c t="s" s="4" r="A21">
        <v>42</v>
      </c>
      <c t="n" s="9" r="B21">
        <v>0.6</v>
      </c>
      <c t="n" s="9" r="C21">
        <v>0.58</v>
      </c>
    </row>
    <row spans="1:3" r="22">
      <c t="s" s="4" r="A22">
        <v>43</v>
      </c>
      <c t="n" s="6" r="B22">
        <v>361</v>
      </c>
      <c t="n" s="8" r="C22">
        <v>361.1</v>
      </c>
    </row>
    <row spans="1:3" r="23">
      <c t="s" s="4" r="A23">
        <v>44</v>
      </c>
      <c t="n" s="8" r="B23">
        <v>364.1</v>
      </c>
      <c t="n" s="8" r="C23">
        <v>362.8</v>
      </c>
    </row>
    <row spans="1:3" r="24">
      <c t="s" s="4" r="A24">
        <v>45</v>
      </c>
      <c t="n" s="9" r="B24">
        <v>0.46</v>
      </c>
      <c t="n" s="9" r="C24">
        <v>0.4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72</v>
      </c>
      <c t="s" s="2" r="B1">
        <v>1</v>
      </c>
    </row>
    <row spans="1:2" r="2">
      <c t="s" s="2" r="B2">
        <v>22</v>
      </c>
    </row>
    <row spans="1:2" r="3">
      <c t="s" s="3" r="A3">
        <v>132</v>
      </c>
    </row>
    <row spans="1:2" r="4">
      <c t="s" s="4" r="A4">
        <v>131</v>
      </c>
      <c t="s" s="4" r="B4">
        <v>173</v>
      </c>
    </row>
    <row spans="1:2" r="5">
      <c t="s" s="4" r="A5">
        <v>174</v>
      </c>
      <c t="s" s="4" r="B5">
        <v>175</v>
      </c>
    </row>
    <row spans="1:2" r="6">
      <c t="s" s="4" r="A6">
        <v>176</v>
      </c>
      <c t="s" s="4" r="B6">
        <v>177</v>
      </c>
    </row>
    <row spans="1:2" r="7">
      <c t="s" s="4" r="A7">
        <v>178</v>
      </c>
      <c t="s" s="4" r="B7">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80</v>
      </c>
      <c t="s" s="2" r="B1">
        <v>1</v>
      </c>
    </row>
    <row spans="1:2" r="2">
      <c t="s" s="2" r="B2">
        <v>22</v>
      </c>
    </row>
    <row spans="1:2" r="3">
      <c t="s" s="3" r="A3">
        <v>135</v>
      </c>
    </row>
    <row spans="1:2" r="4">
      <c t="s" s="4" r="A4">
        <v>181</v>
      </c>
      <c t="s" s="4" r="B4">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183</v>
      </c>
      <c t="s" s="2" r="B1">
        <v>1</v>
      </c>
    </row>
    <row spans="1:2" r="2">
      <c t="s" s="2" r="B2">
        <v>22</v>
      </c>
    </row>
    <row spans="1:2" r="3">
      <c t="s" s="3" r="A3">
        <v>138</v>
      </c>
    </row>
    <row spans="1:2" r="4">
      <c t="s" s="4" r="A4">
        <v>184</v>
      </c>
      <c t="s" s="4" r="B4">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s="1" r="A1">
        <v>186</v>
      </c>
      <c t="s" s="2" r="B1">
        <v>1</v>
      </c>
    </row>
    <row spans="1:2" r="2">
      <c t="s" s="2" r="B2">
        <v>22</v>
      </c>
    </row>
    <row spans="1:2" r="3">
      <c t="s" s="3" r="A3">
        <v>141</v>
      </c>
    </row>
    <row spans="1:2" r="4">
      <c t="s" s="4" r="A4">
        <v>187</v>
      </c>
      <c t="s" s="4" r="B4">
        <v>188</v>
      </c>
    </row>
    <row spans="1:2" r="5">
      <c t="s" s="4" r="A5">
        <v>189</v>
      </c>
      <c t="s" s="4" r="B5">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1</v>
      </c>
      <c t="s" s="2" r="B1">
        <v>1</v>
      </c>
    </row>
    <row spans="1:2" r="2">
      <c t="s" s="2" r="B2">
        <v>22</v>
      </c>
    </row>
    <row spans="1:2" r="3">
      <c t="s" s="3" r="A3">
        <v>144</v>
      </c>
    </row>
    <row spans="1:2" r="4">
      <c t="s" s="4" r="A4">
        <v>192</v>
      </c>
      <c t="s" s="4" r="B4">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7"/>
    <col customWidth="1" max="2" min="2" width="80"/>
  </cols>
  <sheetData>
    <row spans="1:2" r="1">
      <c t="s" s="1" r="A1">
        <v>194</v>
      </c>
      <c t="s" s="2" r="B1">
        <v>1</v>
      </c>
    </row>
    <row spans="1:2" r="2">
      <c t="s" s="2" r="B2">
        <v>22</v>
      </c>
    </row>
    <row spans="1:2" r="3">
      <c t="s" s="4" r="A3">
        <v>195</v>
      </c>
    </row>
    <row spans="1:2" r="4">
      <c t="s" s="3" r="A4">
        <v>196</v>
      </c>
    </row>
    <row spans="1:2" r="5">
      <c t="s" s="4" r="A5">
        <v>197</v>
      </c>
      <c t="s" s="4" r="B5">
        <v>198</v>
      </c>
    </row>
    <row spans="1:2" r="6">
      <c t="s" s="4" r="A6">
        <v>199</v>
      </c>
    </row>
    <row spans="1:2" r="7">
      <c t="s" s="3" r="A7">
        <v>196</v>
      </c>
    </row>
    <row spans="1:2" r="8">
      <c t="s" s="4" r="A8">
        <v>197</v>
      </c>
      <c t="s" s="4" r="B8">
        <v>200</v>
      </c>
    </row>
    <row spans="1:2" r="9">
      <c t="s" s="4" r="A9">
        <v>201</v>
      </c>
    </row>
    <row spans="1:2" r="10">
      <c t="s" s="3" r="A10">
        <v>196</v>
      </c>
    </row>
    <row spans="1:2" r="11">
      <c t="s" s="4" r="A11">
        <v>197</v>
      </c>
      <c t="s" s="4" r="B11">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38"/>
    <col customWidth="1" max="3" min="3" width="21"/>
    <col customWidth="1" max="4" min="4" width="20"/>
  </cols>
  <sheetData>
    <row spans="1:4" r="1">
      <c t="s" s="1" r="A1">
        <v>203</v>
      </c>
      <c t="s" s="2" r="B1">
        <v>1</v>
      </c>
      <c t="s" s="2" r="D1">
        <v>204</v>
      </c>
    </row>
    <row spans="1:4" r="2">
      <c t="s" s="2" r="B2">
        <v>205</v>
      </c>
      <c t="s" s="2" r="C2">
        <v>206</v>
      </c>
      <c t="s" s="2" r="D2">
        <v>207</v>
      </c>
    </row>
    <row spans="1:4" r="3">
      <c t="s" s="3" r="A3">
        <v>208</v>
      </c>
    </row>
    <row spans="1:4" r="4">
      <c t="s" s="4" r="A4">
        <v>209</v>
      </c>
      <c t="s" s="4" r="B4">
        <v>210</v>
      </c>
    </row>
    <row spans="1:4" r="5">
      <c t="s" s="4" r="A5">
        <v>211</v>
      </c>
      <c t="n" s="6" r="B5">
        <v>1</v>
      </c>
    </row>
    <row spans="1:4" r="6">
      <c t="s" s="4" r="A6">
        <v>212</v>
      </c>
      <c t="n" s="7" r="B6">
        <v>4.7</v>
      </c>
      <c t="n" s="7" r="D6">
        <v>4.2</v>
      </c>
    </row>
    <row spans="1:4" r="7">
      <c t="s" s="4" r="A7">
        <v>52</v>
      </c>
      <c t="n" s="8" r="B7">
        <v>485.6</v>
      </c>
      <c t="n" s="8" r="D7">
        <v>408.6</v>
      </c>
    </row>
    <row spans="1:4" r="8">
      <c t="s" s="4" r="A8">
        <v>213</v>
      </c>
      <c t="n" s="8" r="B8">
        <v>1.3</v>
      </c>
      <c t="n" s="8" r="D8">
        <v>1.3</v>
      </c>
    </row>
    <row spans="1:4" r="9">
      <c t="s" s="4" r="A9">
        <v>214</v>
      </c>
      <c t="n" s="8" r="B9">
        <v>0.3</v>
      </c>
      <c t="n" s="8" r="D9">
        <v>0.3</v>
      </c>
    </row>
    <row spans="1:4" r="10">
      <c t="s" s="4" r="A10">
        <v>215</v>
      </c>
      <c t="n" s="8" r="B10">
        <v>9.1</v>
      </c>
      <c t="n" s="7" r="C10">
        <v>8.800000000000001</v>
      </c>
    </row>
    <row spans="1:4" r="11">
      <c t="s" s="4" r="A11">
        <v>216</v>
      </c>
      <c t="n" s="7" r="B11">
        <v>13.2</v>
      </c>
    </row>
    <row spans="1:4" r="12">
      <c t="s" s="4" r="A12">
        <v>217</v>
      </c>
      <c t="n" s="11" r="B12">
        <v>0.035</v>
      </c>
    </row>
    <row spans="1:4" r="13">
      <c t="s" s="4" r="A13">
        <v>218</v>
      </c>
    </row>
    <row spans="1:4" r="14">
      <c t="s" s="3" r="A14">
        <v>208</v>
      </c>
    </row>
    <row spans="1:4" r="15">
      <c t="s" s="4" r="A15">
        <v>52</v>
      </c>
      <c t="n" s="7" r="B15">
        <v>280.2</v>
      </c>
      <c t="n" s="8" r="D15">
        <v>221.6</v>
      </c>
    </row>
    <row spans="1:4" r="16">
      <c t="s" s="4" r="A16">
        <v>219</v>
      </c>
    </row>
    <row spans="1:4" r="17">
      <c t="s" s="3" r="A17">
        <v>208</v>
      </c>
    </row>
    <row spans="1:4" r="18">
      <c t="s" s="4" r="A18">
        <v>52</v>
      </c>
      <c t="n" s="7" r="B18">
        <v>205.4</v>
      </c>
      <c t="n" s="10" r="D18">
        <v>187</v>
      </c>
    </row>
    <row spans="1:4" r="19">
      <c t="s" s="4" r="A19">
        <v>220</v>
      </c>
    </row>
    <row spans="1:4" r="20">
      <c t="s" s="3" r="A20">
        <v>208</v>
      </c>
    </row>
    <row spans="1:4" r="21">
      <c t="s" s="4" r="A21">
        <v>221</v>
      </c>
      <c t="s" s="4" r="B21">
        <v>222</v>
      </c>
      <c t="s" s="4" r="C21">
        <v>22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31"/>
    <col customWidth="1" max="3" min="3" width="27"/>
  </cols>
  <sheetData>
    <row spans="1:3" r="1">
      <c t="s" s="1" r="A1">
        <v>223</v>
      </c>
      <c t="s" s="2" r="B1">
        <v>1</v>
      </c>
    </row>
    <row spans="1:3" r="2">
      <c t="s" s="2" r="B2">
        <v>224</v>
      </c>
      <c t="s" s="2" r="C2">
        <v>225</v>
      </c>
    </row>
    <row spans="1:3" r="3">
      <c t="s" s="4" r="A3">
        <v>226</v>
      </c>
      <c t="n" s="6" r="B3">
        <v>2</v>
      </c>
    </row>
    <row spans="1:3" r="4">
      <c t="s" s="4" r="A4">
        <v>227</v>
      </c>
    </row>
    <row spans="1:3" r="5">
      <c t="s" s="4" r="A5">
        <v>228</v>
      </c>
      <c t="n" s="10" r="B5">
        <v>350</v>
      </c>
    </row>
    <row spans="1:3" r="6">
      <c t="s" s="4" r="A6">
        <v>229</v>
      </c>
    </row>
    <row spans="1:3" r="7">
      <c t="s" s="4" r="A7">
        <v>228</v>
      </c>
      <c t="n" s="10" r="B7">
        <v>350</v>
      </c>
    </row>
    <row spans="1:3" r="8">
      <c t="s" s="4" r="A8">
        <v>230</v>
      </c>
    </row>
    <row spans="1:3" r="9">
      <c t="s" s="4" r="A9">
        <v>231</v>
      </c>
      <c t="n" s="8" r="B9">
        <v>1.3</v>
      </c>
      <c t="n" s="8" r="C9">
        <v>0.7</v>
      </c>
    </row>
    <row spans="1:3" r="10">
      <c t="s" s="4" r="A10">
        <v>232</v>
      </c>
    </row>
    <row spans="1:3" r="11">
      <c t="s" s="4" r="A11">
        <v>233</v>
      </c>
      <c t="n" s="8" r="C11">
        <v>1.3</v>
      </c>
    </row>
    <row spans="1:3" r="12">
      <c t="s" s="4" r="A12">
        <v>234</v>
      </c>
      <c t="n" s="7" r="C12">
        <v>62.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35</v>
      </c>
      <c t="s" s="2" r="B1">
        <v>1</v>
      </c>
    </row>
    <row spans="1:3" r="2">
      <c t="s" s="2" r="B2">
        <v>22</v>
      </c>
      <c t="s" s="2" r="C2">
        <v>23</v>
      </c>
    </row>
    <row spans="1:3" r="3">
      <c t="s" s="3" r="A3">
        <v>126</v>
      </c>
    </row>
    <row spans="1:3" r="4">
      <c t="s" s="4" r="A4">
        <v>36</v>
      </c>
      <c t="n" s="7" r="B4">
        <v>217.4</v>
      </c>
      <c t="n" s="7" r="C4">
        <v>209.1</v>
      </c>
    </row>
    <row spans="1:3" r="5">
      <c t="s" s="4" r="A5">
        <v>43</v>
      </c>
      <c t="n" s="6" r="B5">
        <v>361</v>
      </c>
      <c t="n" s="8" r="C5">
        <v>361.1</v>
      </c>
    </row>
    <row spans="1:3" r="6">
      <c t="s" s="4" r="A6">
        <v>41</v>
      </c>
      <c t="n" s="9" r="B6">
        <v>0.6</v>
      </c>
      <c t="n" s="9" r="C6">
        <v>0.58</v>
      </c>
    </row>
    <row spans="1:3" r="7">
      <c t="s" s="4" r="A7">
        <v>236</v>
      </c>
      <c t="n" s="8" r="B7">
        <v>3.1</v>
      </c>
      <c t="n" s="8" r="C7">
        <v>1.7</v>
      </c>
    </row>
    <row spans="1:3" r="8">
      <c t="s" s="4" r="A8">
        <v>44</v>
      </c>
      <c t="n" s="8" r="B8">
        <v>364.1</v>
      </c>
      <c t="n" s="8" r="C8">
        <v>362.8</v>
      </c>
    </row>
    <row spans="1:3" r="9">
      <c t="s" s="4" r="A9">
        <v>42</v>
      </c>
      <c t="n" s="9" r="B9">
        <v>0.6</v>
      </c>
      <c t="n" s="9" r="C9">
        <v>0.58</v>
      </c>
    </row>
    <row spans="1:3" r="10">
      <c t="s" s="4" r="A10">
        <v>237</v>
      </c>
      <c t="n" s="8" r="B10">
        <v>0.5</v>
      </c>
      <c t="n" s="8" r="C10">
        <v>0.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t="s" s="1" r="A1">
        <v>238</v>
      </c>
      <c t="s" s="2" r="B1">
        <v>1</v>
      </c>
    </row>
    <row spans="1:3" r="2">
      <c t="s" s="2" r="B2">
        <v>22</v>
      </c>
      <c t="s" s="2" r="C2">
        <v>23</v>
      </c>
    </row>
    <row spans="1:3" r="3">
      <c t="s" s="3" r="A3">
        <v>129</v>
      </c>
    </row>
    <row spans="1:3" r="4">
      <c t="s" s="4" r="A4">
        <v>239</v>
      </c>
      <c t="n" s="7" r="B4">
        <v>2.4</v>
      </c>
      <c t="n" s="7" r="C4">
        <v>1.9</v>
      </c>
    </row>
    <row spans="1:3" r="5">
      <c t="s" s="4" r="A5">
        <v>240</v>
      </c>
      <c t="n" s="8" r="B5">
        <v>-0.7</v>
      </c>
      <c t="n" s="8" r="C5">
        <v>-0.2</v>
      </c>
    </row>
    <row spans="1:3" r="6">
      <c t="s" s="4" r="A6">
        <v>241</v>
      </c>
      <c t="n" s="8" r="B6">
        <v>-0.2</v>
      </c>
      <c t="n" s="8" r="C6">
        <v>-0.3</v>
      </c>
    </row>
    <row spans="1:3" r="7">
      <c t="s" s="4" r="A7">
        <v>33</v>
      </c>
      <c t="n" s="7" r="B7">
        <v>1.5</v>
      </c>
      <c t="n" s="7" r="C7">
        <v>1.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3"/>
  </cols>
  <sheetData>
    <row spans="1:3" r="1">
      <c t="s" s="1" r="A1">
        <v>46</v>
      </c>
      <c t="s" s="2" r="B1">
        <v>22</v>
      </c>
      <c t="s" s="2" r="C1">
        <v>47</v>
      </c>
    </row>
    <row spans="1:3" r="2">
      <c t="s" s="3" r="A2">
        <v>48</v>
      </c>
    </row>
    <row spans="1:3" r="3">
      <c t="s" s="4" r="A3">
        <v>49</v>
      </c>
      <c t="n" s="10" r="B3">
        <v>130</v>
      </c>
      <c t="n" s="7" r="C3">
        <v>131.5</v>
      </c>
    </row>
    <row spans="1:3" r="4">
      <c t="s" s="4" r="A4">
        <v>50</v>
      </c>
      <c t="n" s="8" r="B4">
        <v>367.7</v>
      </c>
      <c t="n" s="8" r="C4">
        <v>220.6</v>
      </c>
    </row>
    <row spans="1:3" r="5">
      <c t="s" s="4" r="A5">
        <v>51</v>
      </c>
      <c t="n" s="8" r="B5">
        <v>31.7</v>
      </c>
      <c t="n" s="8" r="C5">
        <v>36.1</v>
      </c>
    </row>
    <row spans="1:3" r="6">
      <c t="s" s="4" r="A6">
        <v>52</v>
      </c>
      <c t="n" s="8" r="B6">
        <v>485.6</v>
      </c>
      <c t="n" s="8" r="C6">
        <v>408.6</v>
      </c>
    </row>
    <row spans="1:3" r="7">
      <c t="s" s="4" r="A7">
        <v>53</v>
      </c>
      <c t="n" s="8" r="C7">
        <v>10.5</v>
      </c>
    </row>
    <row spans="1:3" r="8">
      <c t="s" s="4" r="A8">
        <v>54</v>
      </c>
      <c t="n" s="8" r="B8">
        <v>62.7</v>
      </c>
      <c t="n" s="8" r="C8">
        <v>58.8</v>
      </c>
    </row>
    <row spans="1:3" r="9">
      <c t="s" s="4" r="A9">
        <v>55</v>
      </c>
      <c t="n" s="8" r="B9">
        <v>1077.7</v>
      </c>
      <c t="n" s="8" r="C9">
        <v>866.1</v>
      </c>
    </row>
    <row spans="1:3" r="10">
      <c t="s" s="4" r="A10">
        <v>56</v>
      </c>
      <c t="n" s="8" r="B10">
        <v>3443.3</v>
      </c>
      <c t="n" s="8" r="C10">
        <v>3997.5</v>
      </c>
    </row>
    <row spans="1:3" r="11">
      <c t="s" s="4" r="A11">
        <v>57</v>
      </c>
      <c t="n" s="6" r="B11">
        <v>4521</v>
      </c>
      <c t="n" s="8" r="C11">
        <v>4863.6</v>
      </c>
    </row>
    <row spans="1:3" r="12">
      <c t="s" s="4" r="A12">
        <v>58</v>
      </c>
      <c t="n" s="8" r="B12">
        <v>446.3</v>
      </c>
      <c t="n" s="8" r="C12">
        <v>441.1</v>
      </c>
    </row>
    <row spans="1:3" r="13">
      <c t="s" s="4" r="A13">
        <v>59</v>
      </c>
      <c t="n" s="8" r="B13">
        <v>348.4</v>
      </c>
      <c t="n" s="6" r="C13">
        <v>353</v>
      </c>
    </row>
    <row spans="1:3" r="14">
      <c t="s" s="4" r="A14">
        <v>60</v>
      </c>
      <c t="n" s="6" r="B14">
        <v>65</v>
      </c>
      <c t="n" s="8" r="C14">
        <v>69.5</v>
      </c>
    </row>
    <row spans="1:3" r="15">
      <c t="s" s="4" r="A15">
        <v>61</v>
      </c>
      <c t="n" s="8" r="B15">
        <v>657.1</v>
      </c>
      <c t="n" s="8" r="C15">
        <v>657.1</v>
      </c>
    </row>
    <row spans="1:3" r="16">
      <c t="s" s="4" r="A16">
        <v>53</v>
      </c>
      <c t="n" s="8" r="B16">
        <v>24.9</v>
      </c>
      <c t="n" s="8" r="C16">
        <v>24.9</v>
      </c>
    </row>
    <row spans="1:3" r="17">
      <c t="s" s="4" r="A17">
        <v>62</v>
      </c>
      <c t="n" s="8" r="B17">
        <v>34.2</v>
      </c>
      <c t="n" s="8" r="C17">
        <v>31.6</v>
      </c>
    </row>
    <row spans="1:3" r="18">
      <c t="s" s="4" r="A18">
        <v>63</v>
      </c>
      <c t="n" s="8" r="B18">
        <v>6096.9</v>
      </c>
      <c t="n" s="8" r="C18">
        <v>6440.8</v>
      </c>
    </row>
    <row spans="1:3" r="19">
      <c t="s" s="3" r="A19">
        <v>64</v>
      </c>
    </row>
    <row spans="1:3" r="20">
      <c t="s" s="4" r="A20">
        <v>65</v>
      </c>
      <c t="n" s="8" r="B20">
        <v>51.2</v>
      </c>
      <c t="n" s="8" r="C20">
        <v>56.7</v>
      </c>
    </row>
    <row spans="1:3" r="21">
      <c t="s" s="4" r="A21">
        <v>66</v>
      </c>
      <c t="n" s="8" r="B21">
        <v>245.8</v>
      </c>
      <c t="n" s="8" r="C21">
        <v>247.8</v>
      </c>
    </row>
    <row spans="1:3" r="22">
      <c t="s" s="4" r="A22">
        <v>67</v>
      </c>
      <c t="n" s="8" r="B22">
        <v>65.59999999999999</v>
      </c>
    </row>
    <row spans="1:3" r="23">
      <c t="s" s="4" r="A23">
        <v>68</v>
      </c>
      <c t="n" s="8" r="B23">
        <v>51.3</v>
      </c>
    </row>
    <row spans="1:3" r="24">
      <c t="s" s="4" r="A24">
        <v>69</v>
      </c>
      <c t="n" s="8" r="B24">
        <v>26.8</v>
      </c>
      <c t="n" s="8" r="C24">
        <v>26.3</v>
      </c>
    </row>
    <row spans="1:3" r="25">
      <c t="s" s="4" r="A25">
        <v>70</v>
      </c>
      <c t="n" s="8" r="B25">
        <v>84.90000000000001</v>
      </c>
      <c t="n" s="8" r="C25">
        <v>79.8</v>
      </c>
    </row>
    <row spans="1:3" r="26">
      <c t="s" s="4" r="A26">
        <v>71</v>
      </c>
      <c t="n" s="8" r="B26">
        <v>525.6</v>
      </c>
      <c t="n" s="8" r="C26">
        <v>410.6</v>
      </c>
    </row>
    <row spans="1:3" r="27">
      <c t="s" s="4" r="A27">
        <v>72</v>
      </c>
      <c t="n" s="8" r="B27">
        <v>3387.6</v>
      </c>
      <c t="n" s="8" r="C27">
        <v>3955.3</v>
      </c>
    </row>
    <row spans="1:3" r="28">
      <c t="s" s="4" r="A28">
        <v>73</v>
      </c>
      <c t="n" s="8" r="B28">
        <v>3913.2</v>
      </c>
      <c t="n" s="8" r="C28">
        <v>4365.9</v>
      </c>
    </row>
    <row spans="1:3" r="29">
      <c t="s" s="4" r="A29">
        <v>67</v>
      </c>
      <c t="n" s="8" r="B29">
        <v>82.09999999999999</v>
      </c>
      <c t="n" s="8" r="C29">
        <v>72.8</v>
      </c>
    </row>
    <row spans="1:3" r="30">
      <c t="s" s="4" r="A30">
        <v>74</v>
      </c>
      <c t="n" s="8" r="B30">
        <v>41.2</v>
      </c>
      <c t="n" s="8" r="C30">
        <v>22.1</v>
      </c>
    </row>
    <row spans="1:3" r="31">
      <c t="s" s="4" r="A31">
        <v>75</v>
      </c>
      <c t="n" s="8" r="B31">
        <v>72.3</v>
      </c>
      <c t="n" s="8" r="C31">
        <v>68.3</v>
      </c>
    </row>
    <row spans="1:3" r="32">
      <c t="s" s="4" r="A32">
        <v>76</v>
      </c>
      <c t="n" s="8" r="B32">
        <v>4108.8</v>
      </c>
      <c t="n" s="8" r="C32">
        <v>4529.1</v>
      </c>
    </row>
    <row spans="1:3" r="33">
      <c t="s" s="4" r="A33">
        <v>77</v>
      </c>
      <c t="s" s="4" r="B33">
        <v>78</v>
      </c>
      <c t="s" s="4" r="C33">
        <v>78</v>
      </c>
    </row>
    <row spans="1:3" r="34">
      <c t="s" s="3" r="A34">
        <v>79</v>
      </c>
    </row>
    <row spans="1:3" r="35">
      <c t="s" s="4" r="A35">
        <v>80</v>
      </c>
      <c t="n" s="8" r="B35">
        <v>3.6</v>
      </c>
      <c t="n" s="8" r="C35">
        <v>3.6</v>
      </c>
    </row>
    <row spans="1:3" r="36">
      <c t="s" s="4" r="A36">
        <v>81</v>
      </c>
      <c t="n" s="8" r="B36">
        <v>986.4</v>
      </c>
      <c t="n" s="8" r="C36">
        <v>952.7</v>
      </c>
    </row>
    <row spans="1:3" r="37">
      <c t="s" s="4" r="A37">
        <v>82</v>
      </c>
      <c t="n" s="8" r="B37">
        <v>958.9</v>
      </c>
      <c t="n" s="8" r="C37">
        <v>926.2</v>
      </c>
    </row>
    <row spans="1:3" r="38">
      <c t="s" s="4" r="A38">
        <v>83</v>
      </c>
      <c t="n" s="8" r="B38">
        <v>39.2</v>
      </c>
      <c t="n" s="8" r="C38">
        <v>29.2</v>
      </c>
    </row>
    <row spans="1:3" r="39">
      <c t="s" s="4" r="A39">
        <v>84</v>
      </c>
      <c t="n" s="8" r="B39">
        <v>1988.1</v>
      </c>
      <c t="n" s="8" r="C39">
        <v>1911.7</v>
      </c>
    </row>
    <row spans="1:3" r="40">
      <c t="s" s="4" r="A40">
        <v>85</v>
      </c>
      <c t="n" s="7" r="B40">
        <v>6096.9</v>
      </c>
      <c t="n" s="7" r="C40">
        <v>6440.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8"/>
  </cols>
  <sheetData>
    <row spans="1:4" r="1">
      <c t="s" s="1" r="A1">
        <v>242</v>
      </c>
      <c t="s" s="2" r="B1">
        <v>1</v>
      </c>
    </row>
    <row spans="1:4" r="2">
      <c t="s" s="2" r="B2">
        <v>243</v>
      </c>
      <c t="s" s="2" r="C2">
        <v>206</v>
      </c>
      <c t="s" s="2" r="D2">
        <v>244</v>
      </c>
    </row>
    <row spans="1:4" r="3">
      <c t="s" s="3" r="A3">
        <v>245</v>
      </c>
    </row>
    <row spans="1:4" r="4">
      <c t="s" s="4" r="A4">
        <v>246</v>
      </c>
      <c t="n" s="10" r="B4">
        <v>63</v>
      </c>
      <c t="n" s="7" r="D4">
        <v>47.6</v>
      </c>
    </row>
    <row spans="1:4" r="5">
      <c t="s" s="4" r="A5">
        <v>247</v>
      </c>
      <c t="n" s="6" r="B5">
        <v>49</v>
      </c>
      <c t="n" s="6" r="D5">
        <v>63</v>
      </c>
    </row>
    <row spans="1:4" r="6">
      <c t="s" s="4" r="A6">
        <v>248</v>
      </c>
      <c t="n" s="7" r="B6">
        <v>0.5</v>
      </c>
      <c t="n" s="7" r="D6">
        <v>0.7</v>
      </c>
    </row>
    <row spans="1:4" r="7">
      <c t="s" s="4" r="A7">
        <v>249</v>
      </c>
      <c t="n" s="10" r="B7">
        <v>0</v>
      </c>
      <c t="n" s="10" r="C7">
        <v>0</v>
      </c>
    </row>
    <row spans="1:4" r="8">
      <c t="s" s="4" r="A8">
        <v>250</v>
      </c>
    </row>
    <row spans="1:4" r="9">
      <c t="s" s="3" r="A9">
        <v>245</v>
      </c>
    </row>
    <row spans="1:4" r="10">
      <c t="s" s="4" r="A10">
        <v>251</v>
      </c>
      <c t="s" s="4" r="B10">
        <v>252</v>
      </c>
    </row>
    <row spans="1:4" r="11">
      <c t="s" s="4" r="A11">
        <v>253</v>
      </c>
    </row>
    <row spans="1:4" r="12">
      <c t="s" s="3" r="A12">
        <v>245</v>
      </c>
    </row>
    <row spans="1:4" r="13">
      <c t="s" s="4" r="A13">
        <v>251</v>
      </c>
      <c t="s" s="4" r="B13">
        <v>25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3"/>
  </cols>
  <sheetData>
    <row spans="1:4" r="1">
      <c t="s" s="1" r="A1">
        <v>255</v>
      </c>
      <c t="s" s="2" r="C1">
        <v>22</v>
      </c>
      <c t="s" s="2" r="D1">
        <v>47</v>
      </c>
    </row>
    <row spans="1:4" r="2">
      <c t="s" s="3" r="A2">
        <v>245</v>
      </c>
    </row>
    <row spans="1:4" r="3">
      <c t="s" s="4" r="A3">
        <v>256</v>
      </c>
      <c t="n" s="7" r="C3">
        <v>245.2</v>
      </c>
      <c t="n" s="7" r="D3">
        <v>502.4</v>
      </c>
    </row>
    <row spans="1:4" r="4">
      <c t="s" s="4" r="A4">
        <v>257</v>
      </c>
      <c t="n" s="8" r="C4">
        <v>245.2</v>
      </c>
      <c t="n" s="8" r="D4">
        <v>502.4</v>
      </c>
    </row>
    <row spans="1:4" r="5">
      <c t="s" s="4" r="A5">
        <v>258</v>
      </c>
      <c t="n" s="8" r="C5">
        <v>3932.5</v>
      </c>
      <c t="n" s="8" r="D5">
        <v>4094.3</v>
      </c>
    </row>
    <row spans="1:4" r="6">
      <c t="s" s="4" r="A6">
        <v>259</v>
      </c>
      <c t="n" s="8" r="C6">
        <v>63.5</v>
      </c>
      <c t="n" s="8" r="D6">
        <v>48.3</v>
      </c>
    </row>
    <row spans="1:4" r="7">
      <c t="s" s="4" r="A7">
        <v>260</v>
      </c>
      <c t="n" s="8" r="C7">
        <v>-0.5</v>
      </c>
      <c t="n" s="8" r="D7">
        <v>-0.7</v>
      </c>
    </row>
    <row spans="1:4" r="8">
      <c t="s" s="4" r="A8">
        <v>261</v>
      </c>
      <c t="n" s="8" r="C8">
        <v>3995.5</v>
      </c>
      <c t="n" s="8" r="D8">
        <v>4141.9</v>
      </c>
    </row>
    <row spans="1:4" r="9">
      <c t="s" s="4" r="A9">
        <v>262</v>
      </c>
      <c t="n" s="8" r="C9">
        <v>15.6</v>
      </c>
      <c t="n" s="8" r="D9">
        <v>14.2</v>
      </c>
    </row>
    <row spans="1:4" r="10">
      <c t="s" s="4" r="A10">
        <v>263</v>
      </c>
      <c t="n" s="6" r="C10">
        <v>1</v>
      </c>
      <c t="n" s="8" r="D10">
        <v>0.8</v>
      </c>
    </row>
    <row spans="1:4" r="11">
      <c t="s" s="4" r="A11">
        <v>264</v>
      </c>
      <c t="n" s="8" r="D11">
        <v>-0.1</v>
      </c>
    </row>
    <row spans="1:4" r="12">
      <c t="s" s="4" r="A12">
        <v>265</v>
      </c>
      <c t="n" s="8" r="C12">
        <v>16.6</v>
      </c>
      <c t="n" s="8" r="D12">
        <v>14.9</v>
      </c>
    </row>
    <row spans="1:4" r="13">
      <c t="s" s="4" r="A13">
        <v>266</v>
      </c>
      <c t="n" s="8" r="C13">
        <v>4193.3</v>
      </c>
      <c t="n" s="8" r="D13">
        <v>4610.9</v>
      </c>
    </row>
    <row spans="1:4" r="14">
      <c t="s" s="4" r="A14">
        <v>267</v>
      </c>
      <c t="n" s="8" r="C14">
        <v>64.5</v>
      </c>
      <c t="n" s="8" r="D14">
        <v>49.1</v>
      </c>
    </row>
    <row spans="1:4" r="15">
      <c t="s" s="4" r="A15">
        <v>268</v>
      </c>
      <c t="n" s="8" r="C15">
        <v>-0.5</v>
      </c>
      <c t="n" s="8" r="D15">
        <v>-0.8</v>
      </c>
    </row>
    <row spans="1:4" r="16">
      <c t="s" s="4" r="A16">
        <v>269</v>
      </c>
      <c t="n" s="8" r="C16">
        <v>4257.3</v>
      </c>
      <c t="n" s="8" r="D16">
        <v>4659.2</v>
      </c>
    </row>
    <row spans="1:4" r="17">
      <c t="s" s="4" r="A17">
        <v>270</v>
      </c>
    </row>
    <row spans="1:4" r="18">
      <c t="s" s="3" r="A18">
        <v>245</v>
      </c>
    </row>
    <row spans="1:4" r="19">
      <c t="s" s="4" r="A19">
        <v>258</v>
      </c>
      <c t="n" s="8" r="C19">
        <v>142.9</v>
      </c>
      <c t="n" s="8" r="D19">
        <v>128.4</v>
      </c>
    </row>
    <row spans="1:4" r="20">
      <c t="s" s="4" r="A20">
        <v>259</v>
      </c>
      <c t="n" s="8" r="C20">
        <v>4.7</v>
      </c>
      <c t="n" s="8" r="D20">
        <v>2.9</v>
      </c>
    </row>
    <row spans="1:4" r="21">
      <c t="s" s="4" r="A21">
        <v>260</v>
      </c>
      <c t="n" s="8" r="D21">
        <v>-0.1</v>
      </c>
    </row>
    <row spans="1:4" r="22">
      <c t="s" s="4" r="A22">
        <v>261</v>
      </c>
      <c t="n" s="8" r="C22">
        <v>147.6</v>
      </c>
      <c t="n" s="8" r="D22">
        <v>131.2</v>
      </c>
    </row>
    <row spans="1:4" r="23">
      <c t="s" s="4" r="A23">
        <v>271</v>
      </c>
    </row>
    <row spans="1:4" r="24">
      <c t="s" s="3" r="A24">
        <v>245</v>
      </c>
    </row>
    <row spans="1:4" r="25">
      <c t="s" s="4" r="A25">
        <v>258</v>
      </c>
      <c t="n" s="6" r="C25">
        <v>1559</v>
      </c>
      <c t="n" s="8" r="D25">
        <v>1594.1</v>
      </c>
    </row>
    <row spans="1:4" r="26">
      <c t="s" s="4" r="A26">
        <v>259</v>
      </c>
      <c t="n" s="8" r="C26">
        <v>35.6</v>
      </c>
      <c t="n" s="8" r="D26">
        <v>27.6</v>
      </c>
    </row>
    <row spans="1:4" r="27">
      <c t="s" s="4" r="A27">
        <v>260</v>
      </c>
      <c t="n" s="8" r="C27">
        <v>-0.1</v>
      </c>
      <c t="n" s="8" r="D27">
        <v>-0.1</v>
      </c>
    </row>
    <row spans="1:4" r="28">
      <c t="s" s="4" r="A28">
        <v>261</v>
      </c>
      <c t="n" s="8" r="C28">
        <v>1594.5</v>
      </c>
      <c t="n" s="8" r="D28">
        <v>1621.6</v>
      </c>
    </row>
    <row spans="1:4" r="29">
      <c t="s" s="4" r="A29">
        <v>272</v>
      </c>
    </row>
    <row spans="1:4" r="30">
      <c t="s" s="3" r="A30">
        <v>245</v>
      </c>
    </row>
    <row spans="1:4" r="31">
      <c t="s" s="4" r="A31">
        <v>258</v>
      </c>
      <c t="s" s="4" r="B31">
        <v>273</v>
      </c>
      <c t="n" s="8" r="C31">
        <v>58.1</v>
      </c>
      <c t="n" s="8" r="D31">
        <v>60.2</v>
      </c>
    </row>
    <row spans="1:4" r="32">
      <c t="s" s="4" r="A32">
        <v>259</v>
      </c>
      <c t="s" s="4" r="B32">
        <v>273</v>
      </c>
      <c t="n" s="8" r="C32">
        <v>1.5</v>
      </c>
      <c t="n" s="8" r="D32">
        <v>1.4</v>
      </c>
    </row>
    <row spans="1:4" r="33">
      <c t="s" s="4" r="A33">
        <v>261</v>
      </c>
      <c t="s" s="4" r="B33">
        <v>273</v>
      </c>
      <c t="n" s="8" r="C33">
        <v>59.6</v>
      </c>
      <c t="n" s="8" r="D33">
        <v>61.6</v>
      </c>
    </row>
    <row spans="1:4" r="34">
      <c t="s" s="4" r="A34">
        <v>274</v>
      </c>
    </row>
    <row spans="1:4" r="35">
      <c t="s" s="3" r="A35">
        <v>245</v>
      </c>
    </row>
    <row spans="1:4" r="36">
      <c t="s" s="4" r="A36">
        <v>258</v>
      </c>
      <c t="n" s="8" r="C36">
        <v>981.1</v>
      </c>
      <c t="n" s="8" r="D36">
        <v>916.2</v>
      </c>
    </row>
    <row spans="1:4" r="37">
      <c t="s" s="4" r="A37">
        <v>259</v>
      </c>
      <c t="n" s="8" r="C37">
        <v>21.1</v>
      </c>
      <c t="n" s="8" r="D37">
        <v>15.8</v>
      </c>
    </row>
    <row spans="1:4" r="38">
      <c t="s" s="4" r="A38">
        <v>260</v>
      </c>
      <c t="n" s="8" r="C38">
        <v>-0.1</v>
      </c>
      <c t="n" s="8" r="D38">
        <v>-0.2</v>
      </c>
    </row>
    <row spans="1:4" r="39">
      <c t="s" s="4" r="A39">
        <v>261</v>
      </c>
      <c t="n" s="8" r="C39">
        <v>1002.1</v>
      </c>
      <c t="n" s="8" r="D39">
        <v>931.8</v>
      </c>
    </row>
    <row spans="1:4" r="40">
      <c t="s" s="4" r="A40">
        <v>275</v>
      </c>
    </row>
    <row spans="1:4" r="41">
      <c t="s" s="3" r="A41">
        <v>245</v>
      </c>
    </row>
    <row spans="1:4" r="42">
      <c t="s" s="4" r="A42">
        <v>258</v>
      </c>
      <c t="n" s="8" r="C42">
        <v>219.1</v>
      </c>
      <c t="n" s="8" r="D42">
        <v>160.8</v>
      </c>
    </row>
    <row spans="1:4" r="43">
      <c t="s" s="4" r="A43">
        <v>259</v>
      </c>
      <c t="n" s="8" r="C43">
        <v>0.6</v>
      </c>
      <c t="n" s="8" r="D43">
        <v>0.6</v>
      </c>
    </row>
    <row spans="1:4" r="44">
      <c t="s" s="4" r="A44">
        <v>260</v>
      </c>
      <c t="n" s="8" r="C44">
        <v>-0.3</v>
      </c>
      <c t="n" s="8" r="D44">
        <v>-0.3</v>
      </c>
    </row>
    <row spans="1:4" r="45">
      <c t="s" s="4" r="A45">
        <v>261</v>
      </c>
      <c t="n" s="8" r="C45">
        <v>219.4</v>
      </c>
      <c t="n" s="8" r="D45">
        <v>161.1</v>
      </c>
    </row>
    <row spans="1:4" r="46">
      <c t="s" s="4" r="A46">
        <v>276</v>
      </c>
    </row>
    <row spans="1:4" r="47">
      <c t="s" s="3" r="A47">
        <v>245</v>
      </c>
    </row>
    <row spans="1:4" r="48">
      <c t="s" s="4" r="A48">
        <v>258</v>
      </c>
      <c t="n" s="8" r="C48">
        <v>972.3</v>
      </c>
      <c t="n" s="8" r="D48">
        <v>1234.6</v>
      </c>
    </row>
    <row spans="1:4" r="49">
      <c t="s" s="4" r="A49">
        <v>261</v>
      </c>
      <c t="n" s="7" r="C49">
        <v>972.3</v>
      </c>
      <c t="n" s="7" r="D49">
        <v>1234.6</v>
      </c>
    </row>
    <row spans="1:4" r="50">
      <c t="n" r="A50"/>
    </row>
    <row spans="1:4" r="51">
      <c t="s" s="4" r="A51">
        <v>273</v>
      </c>
      <c t="s" s="4" r="B51">
        <v>277</v>
      </c>
    </row>
  </sheetData>
  <mergeCells count="3">
    <mergeCell ref="A1:B1"/>
    <mergeCell ref="A50:C50"/>
    <mergeCell ref="B51:C5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3"/>
  </cols>
  <sheetData>
    <row spans="1:3" r="1">
      <c t="s" s="1" r="A1">
        <v>278</v>
      </c>
      <c t="s" s="2" r="B1">
        <v>22</v>
      </c>
      <c t="s" s="2" r="C1">
        <v>47</v>
      </c>
    </row>
    <row spans="1:3" r="2">
      <c t="s" s="3" r="A2">
        <v>132</v>
      </c>
    </row>
    <row spans="1:3" r="3">
      <c t="s" s="4" r="A3">
        <v>56</v>
      </c>
      <c t="n" s="7" r="B3">
        <v>3443.3</v>
      </c>
      <c t="n" s="7" r="C3">
        <v>3997.5</v>
      </c>
    </row>
    <row spans="1:3" r="4">
      <c t="s" s="4" r="A4">
        <v>50</v>
      </c>
      <c t="n" s="8" r="B4">
        <v>367.7</v>
      </c>
      <c t="n" s="8" r="C4">
        <v>220.6</v>
      </c>
    </row>
    <row spans="1:3" r="5">
      <c t="s" s="4" r="A5">
        <v>58</v>
      </c>
      <c t="n" s="8" r="B5">
        <v>446.3</v>
      </c>
      <c t="n" s="8" r="C5">
        <v>441.1</v>
      </c>
    </row>
    <row spans="1:3" r="6">
      <c t="s" s="4" r="A6">
        <v>269</v>
      </c>
      <c t="n" s="7" r="B6">
        <v>4257.3</v>
      </c>
      <c t="n" s="7" r="C6">
        <v>4659.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3"/>
  </cols>
  <sheetData>
    <row spans="1:3" r="1">
      <c t="s" s="1" r="A1">
        <v>279</v>
      </c>
      <c t="s" s="2" r="B1">
        <v>22</v>
      </c>
      <c t="s" s="2" r="C1">
        <v>47</v>
      </c>
    </row>
    <row spans="1:3" r="2">
      <c t="s" s="3" r="A2">
        <v>245</v>
      </c>
    </row>
    <row spans="1:3" r="3">
      <c t="s" s="4" r="A3">
        <v>280</v>
      </c>
      <c t="n" s="7" r="B3">
        <v>-0.5</v>
      </c>
      <c t="n" s="7" r="C3">
        <v>-0.5</v>
      </c>
    </row>
    <row spans="1:3" r="4">
      <c t="s" s="4" r="A4">
        <v>281</v>
      </c>
      <c t="n" s="8" r="C4">
        <v>-0.2</v>
      </c>
    </row>
    <row spans="1:3" r="5">
      <c t="s" s="4" r="A5">
        <v>282</v>
      </c>
      <c t="n" s="8" r="B5">
        <v>-0.5</v>
      </c>
      <c t="n" s="8" r="C5">
        <v>-0.7</v>
      </c>
    </row>
    <row spans="1:3" r="6">
      <c t="s" s="4" r="A6">
        <v>283</v>
      </c>
      <c t="n" s="8" r="B6">
        <v>160.3</v>
      </c>
      <c t="n" s="8" r="C6">
        <v>141.1</v>
      </c>
    </row>
    <row spans="1:3" r="7">
      <c t="s" s="4" r="A7">
        <v>284</v>
      </c>
      <c t="n" s="8" r="B7">
        <v>3.9</v>
      </c>
      <c t="n" s="8" r="C7">
        <v>14.5</v>
      </c>
    </row>
    <row spans="1:3" r="8">
      <c t="s" s="4" r="A8">
        <v>285</v>
      </c>
      <c t="n" s="8" r="B8">
        <v>164.2</v>
      </c>
      <c t="n" s="8" r="C8">
        <v>155.6</v>
      </c>
    </row>
    <row spans="1:3" r="9">
      <c t="s" s="4" r="A9">
        <v>270</v>
      </c>
    </row>
    <row spans="1:3" r="10">
      <c t="s" s="3" r="A10">
        <v>245</v>
      </c>
    </row>
    <row spans="1:3" r="11">
      <c t="s" s="4" r="A11">
        <v>280</v>
      </c>
      <c t="n" s="8" r="C11">
        <v>-0.1</v>
      </c>
    </row>
    <row spans="1:3" r="12">
      <c t="s" s="4" r="A12">
        <v>282</v>
      </c>
      <c t="n" s="8" r="C12">
        <v>-0.1</v>
      </c>
    </row>
    <row spans="1:3" r="13">
      <c t="s" s="4" r="A13">
        <v>283</v>
      </c>
      <c t="n" s="8" r="B13">
        <v>8.5</v>
      </c>
      <c t="n" s="8" r="C13">
        <v>14.7</v>
      </c>
    </row>
    <row spans="1:3" r="14">
      <c t="s" s="4" r="A14">
        <v>285</v>
      </c>
      <c t="n" s="8" r="B14">
        <v>8.5</v>
      </c>
      <c t="n" s="8" r="C14">
        <v>14.7</v>
      </c>
    </row>
    <row spans="1:3" r="15">
      <c t="s" s="4" r="A15">
        <v>271</v>
      </c>
    </row>
    <row spans="1:3" r="16">
      <c t="s" s="3" r="A16">
        <v>245</v>
      </c>
    </row>
    <row spans="1:3" r="17">
      <c t="s" s="4" r="A17">
        <v>280</v>
      </c>
      <c t="n" s="8" r="B17">
        <v>-0.1</v>
      </c>
      <c t="n" s="8" r="C17">
        <v>-0.1</v>
      </c>
    </row>
    <row spans="1:3" r="18">
      <c t="s" s="4" r="A18">
        <v>282</v>
      </c>
      <c t="n" s="8" r="B18">
        <v>-0.1</v>
      </c>
      <c t="n" s="8" r="C18">
        <v>-0.1</v>
      </c>
    </row>
    <row spans="1:3" r="19">
      <c t="s" s="4" r="A19">
        <v>283</v>
      </c>
      <c t="n" s="8" r="B19">
        <v>39.9</v>
      </c>
      <c t="n" s="8" r="C19">
        <v>48.9</v>
      </c>
    </row>
    <row spans="1:3" r="20">
      <c t="s" s="4" r="A20">
        <v>284</v>
      </c>
      <c t="n" s="8" r="B20">
        <v>2.8</v>
      </c>
      <c t="n" s="8" r="C20">
        <v>2.8</v>
      </c>
    </row>
    <row spans="1:3" r="21">
      <c t="s" s="4" r="A21">
        <v>285</v>
      </c>
      <c t="n" s="8" r="B21">
        <v>42.7</v>
      </c>
      <c t="n" s="8" r="C21">
        <v>51.7</v>
      </c>
    </row>
    <row spans="1:3" r="22">
      <c t="s" s="4" r="A22">
        <v>272</v>
      </c>
    </row>
    <row spans="1:3" r="23">
      <c t="s" s="3" r="A23">
        <v>245</v>
      </c>
    </row>
    <row spans="1:3" r="24">
      <c t="s" s="4" r="A24">
        <v>283</v>
      </c>
      <c t="n" s="8" r="C24">
        <v>5.7</v>
      </c>
    </row>
    <row spans="1:3" r="25">
      <c t="s" s="4" r="A25">
        <v>285</v>
      </c>
      <c t="n" s="8" r="C25">
        <v>5.7</v>
      </c>
    </row>
    <row spans="1:3" r="26">
      <c t="s" s="4" r="A26">
        <v>274</v>
      </c>
    </row>
    <row spans="1:3" r="27">
      <c t="s" s="3" r="A27">
        <v>245</v>
      </c>
    </row>
    <row spans="1:3" r="28">
      <c t="s" s="4" r="A28">
        <v>280</v>
      </c>
      <c t="n" s="8" r="B28">
        <v>-0.1</v>
      </c>
    </row>
    <row spans="1:3" r="29">
      <c t="s" s="4" r="A29">
        <v>281</v>
      </c>
      <c t="n" s="8" r="C29">
        <v>-0.2</v>
      </c>
    </row>
    <row spans="1:3" r="30">
      <c t="s" s="4" r="A30">
        <v>282</v>
      </c>
      <c t="n" s="8" r="B30">
        <v>-0.1</v>
      </c>
      <c t="n" s="8" r="C30">
        <v>-0.2</v>
      </c>
    </row>
    <row spans="1:3" r="31">
      <c t="s" s="4" r="A31">
        <v>283</v>
      </c>
      <c t="n" s="8" r="B31">
        <v>22.6</v>
      </c>
      <c t="n" s="8" r="C31">
        <v>20.7</v>
      </c>
    </row>
    <row spans="1:3" r="32">
      <c t="s" s="4" r="A32">
        <v>284</v>
      </c>
      <c t="n" s="8" r="B32">
        <v>1.1</v>
      </c>
      <c t="n" s="8" r="C32">
        <v>11.7</v>
      </c>
    </row>
    <row spans="1:3" r="33">
      <c t="s" s="4" r="A33">
        <v>285</v>
      </c>
      <c t="n" s="8" r="B33">
        <v>23.7</v>
      </c>
      <c t="n" s="8" r="C33">
        <v>32.4</v>
      </c>
    </row>
    <row spans="1:3" r="34">
      <c t="s" s="4" r="A34">
        <v>275</v>
      </c>
    </row>
    <row spans="1:3" r="35">
      <c t="s" s="3" r="A35">
        <v>245</v>
      </c>
    </row>
    <row spans="1:3" r="36">
      <c t="s" s="4" r="A36">
        <v>280</v>
      </c>
      <c t="n" s="8" r="B36">
        <v>-0.3</v>
      </c>
      <c t="n" s="8" r="C36">
        <v>-0.3</v>
      </c>
    </row>
    <row spans="1:3" r="37">
      <c t="s" s="4" r="A37">
        <v>282</v>
      </c>
      <c t="n" s="8" r="B37">
        <v>-0.3</v>
      </c>
      <c t="n" s="8" r="C37">
        <v>-0.3</v>
      </c>
    </row>
    <row spans="1:3" r="38">
      <c t="s" s="4" r="A38">
        <v>283</v>
      </c>
      <c t="n" s="8" r="B38">
        <v>89.3</v>
      </c>
      <c t="n" s="8" r="C38">
        <v>51.1</v>
      </c>
    </row>
    <row spans="1:3" r="39">
      <c t="s" s="4" r="A39">
        <v>285</v>
      </c>
      <c t="n" s="7" r="B39">
        <v>89.3</v>
      </c>
      <c t="n" s="7" r="C39">
        <v>51.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3"/>
  </cols>
  <sheetData>
    <row spans="1:3" r="1">
      <c t="s" s="1" r="A1">
        <v>286</v>
      </c>
      <c t="s" s="2" r="B1">
        <v>22</v>
      </c>
      <c t="s" s="2" r="C1">
        <v>47</v>
      </c>
    </row>
    <row spans="1:3" r="2">
      <c t="s" s="3" r="A2">
        <v>132</v>
      </c>
    </row>
    <row spans="1:3" r="3">
      <c t="s" s="4" r="A3">
        <v>287</v>
      </c>
      <c t="n" s="7" r="B3">
        <v>371.1</v>
      </c>
    </row>
    <row spans="1:3" r="4">
      <c t="s" s="4" r="A4">
        <v>288</v>
      </c>
      <c t="n" s="8" r="B4">
        <v>743.4</v>
      </c>
    </row>
    <row spans="1:3" r="5">
      <c t="s" s="4" r="A5">
        <v>289</v>
      </c>
      <c t="n" s="8" r="B5">
        <v>889.1</v>
      </c>
    </row>
    <row spans="1:3" r="6">
      <c t="s" s="4" r="A6">
        <v>290</v>
      </c>
      <c t="n" s="8" r="B6">
        <v>1928.9</v>
      </c>
    </row>
    <row spans="1:3" r="7">
      <c t="s" s="4" r="A7">
        <v>258</v>
      </c>
      <c t="n" s="8" r="B7">
        <v>3932.5</v>
      </c>
      <c t="n" s="7" r="C7">
        <v>4094.3</v>
      </c>
    </row>
    <row spans="1:3" r="8">
      <c t="s" s="4" r="A8">
        <v>291</v>
      </c>
      <c t="n" s="8" r="B8">
        <v>372.3</v>
      </c>
    </row>
    <row spans="1:3" r="9">
      <c t="s" s="4" r="A9">
        <v>292</v>
      </c>
      <c t="n" s="6" r="B9">
        <v>753</v>
      </c>
    </row>
    <row spans="1:3" r="10">
      <c t="s" s="4" r="A10">
        <v>293</v>
      </c>
      <c t="n" s="8" r="B10">
        <v>915.3</v>
      </c>
    </row>
    <row spans="1:3" r="11">
      <c t="s" s="4" r="A11">
        <v>294</v>
      </c>
      <c t="n" s="8" r="B11">
        <v>1954.9</v>
      </c>
    </row>
    <row spans="1:3" r="12">
      <c t="s" s="4" r="A12">
        <v>261</v>
      </c>
      <c t="n" s="7" r="B12">
        <v>3995.5</v>
      </c>
      <c t="n" s="7" r="C12">
        <v>4141.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t="s" s="1" r="A1">
        <v>295</v>
      </c>
      <c t="s" s="2" r="B1">
        <v>1</v>
      </c>
    </row>
    <row spans="1:3" r="2">
      <c t="s" s="2" r="B2">
        <v>22</v>
      </c>
      <c t="s" s="2" r="C2">
        <v>47</v>
      </c>
    </row>
    <row spans="1:3" r="3">
      <c t="s" s="3" r="A3">
        <v>296</v>
      </c>
    </row>
    <row spans="1:3" r="4">
      <c t="s" s="4" r="A4">
        <v>297</v>
      </c>
      <c t="n" s="7" r="B4">
        <v>1.5</v>
      </c>
    </row>
    <row spans="1:3" r="5">
      <c t="s" s="4" r="A5">
        <v>298</v>
      </c>
      <c t="n" s="8" r="B5">
        <v>3995.5</v>
      </c>
      <c t="n" s="7" r="C5">
        <v>4141.9</v>
      </c>
    </row>
    <row spans="1:3" r="6">
      <c t="s" s="4" r="A6">
        <v>299</v>
      </c>
      <c t="n" s="8" r="B6">
        <v>16.6</v>
      </c>
      <c t="n" s="8" r="C6">
        <v>14.9</v>
      </c>
    </row>
    <row spans="1:3" r="7">
      <c t="s" s="4" r="A7">
        <v>75</v>
      </c>
      <c t="n" s="8" r="B7">
        <v>16.6</v>
      </c>
      <c t="n" s="8" r="C7">
        <v>14.9</v>
      </c>
    </row>
    <row spans="1:3" r="8">
      <c t="s" s="4" r="A8">
        <v>270</v>
      </c>
    </row>
    <row spans="1:3" r="9">
      <c t="s" s="3" r="A9">
        <v>296</v>
      </c>
    </row>
    <row spans="1:3" r="10">
      <c t="s" s="4" r="A10">
        <v>298</v>
      </c>
      <c t="n" s="8" r="B10">
        <v>147.6</v>
      </c>
      <c t="n" s="8" r="C10">
        <v>131.2</v>
      </c>
    </row>
    <row spans="1:3" r="11">
      <c t="s" s="4" r="A11">
        <v>271</v>
      </c>
    </row>
    <row spans="1:3" r="12">
      <c t="s" s="3" r="A12">
        <v>296</v>
      </c>
    </row>
    <row spans="1:3" r="13">
      <c t="s" s="4" r="A13">
        <v>298</v>
      </c>
      <c t="n" s="8" r="B13">
        <v>1594.5</v>
      </c>
      <c t="n" s="8" r="C13">
        <v>1621.6</v>
      </c>
    </row>
    <row spans="1:3" r="14">
      <c t="s" s="4" r="A14">
        <v>272</v>
      </c>
    </row>
    <row spans="1:3" r="15">
      <c t="s" s="3" r="A15">
        <v>296</v>
      </c>
    </row>
    <row spans="1:3" r="16">
      <c t="s" s="4" r="A16">
        <v>298</v>
      </c>
      <c t="n" s="8" r="B16">
        <v>59.6</v>
      </c>
      <c t="n" s="8" r="C16">
        <v>61.6</v>
      </c>
    </row>
    <row spans="1:3" r="17">
      <c t="s" s="4" r="A17">
        <v>274</v>
      </c>
    </row>
    <row spans="1:3" r="18">
      <c t="s" s="3" r="A18">
        <v>296</v>
      </c>
    </row>
    <row spans="1:3" r="19">
      <c t="s" s="4" r="A19">
        <v>297</v>
      </c>
      <c t="n" s="8" r="B19">
        <v>1.4</v>
      </c>
    </row>
    <row spans="1:3" r="20">
      <c t="s" s="4" r="A20">
        <v>298</v>
      </c>
      <c t="n" s="8" r="B20">
        <v>1002.1</v>
      </c>
      <c t="n" s="8" r="C20">
        <v>931.8</v>
      </c>
    </row>
    <row spans="1:3" r="21">
      <c t="s" s="4" r="A21">
        <v>275</v>
      </c>
    </row>
    <row spans="1:3" r="22">
      <c t="s" s="3" r="A22">
        <v>296</v>
      </c>
    </row>
    <row spans="1:3" r="23">
      <c t="s" s="4" r="A23">
        <v>298</v>
      </c>
      <c t="n" s="8" r="B23">
        <v>219.4</v>
      </c>
      <c t="n" s="8" r="C23">
        <v>161.1</v>
      </c>
    </row>
    <row spans="1:3" r="24">
      <c t="s" s="4" r="A24">
        <v>276</v>
      </c>
    </row>
    <row spans="1:3" r="25">
      <c t="s" s="3" r="A25">
        <v>296</v>
      </c>
    </row>
    <row spans="1:3" r="26">
      <c t="s" s="4" r="A26">
        <v>298</v>
      </c>
      <c t="n" s="8" r="B26">
        <v>972.3</v>
      </c>
      <c t="n" s="8" r="C26">
        <v>1234.6</v>
      </c>
    </row>
    <row spans="1:3" r="27">
      <c t="s" s="4" r="A27">
        <v>300</v>
      </c>
    </row>
    <row spans="1:3" r="28">
      <c t="s" s="3" r="A28">
        <v>296</v>
      </c>
    </row>
    <row spans="1:3" r="29">
      <c t="s" s="4" r="A29">
        <v>297</v>
      </c>
      <c t="n" s="8" r="B29">
        <v>0.1</v>
      </c>
    </row>
    <row spans="1:3" r="30">
      <c t="s" s="4" r="A30">
        <v>301</v>
      </c>
    </row>
    <row spans="1:3" r="31">
      <c t="s" s="3" r="A31">
        <v>296</v>
      </c>
    </row>
    <row spans="1:3" r="32">
      <c t="s" s="4" r="A32">
        <v>297</v>
      </c>
      <c t="n" s="8" r="B32">
        <v>0.1</v>
      </c>
    </row>
    <row spans="1:3" r="33">
      <c t="s" s="4" r="A33">
        <v>299</v>
      </c>
      <c t="n" s="8" r="B33">
        <v>16.6</v>
      </c>
      <c t="n" s="8" r="C33">
        <v>14.9</v>
      </c>
    </row>
    <row spans="1:3" r="34">
      <c t="s" s="4" r="A34">
        <v>75</v>
      </c>
      <c t="n" s="8" r="B34">
        <v>16.6</v>
      </c>
      <c t="n" s="8" r="C34">
        <v>14.9</v>
      </c>
    </row>
    <row spans="1:3" r="35">
      <c t="s" s="4" r="A35">
        <v>302</v>
      </c>
    </row>
    <row spans="1:3" r="36">
      <c t="s" s="3" r="A36">
        <v>296</v>
      </c>
    </row>
    <row spans="1:3" r="37">
      <c t="s" s="4" r="A37">
        <v>297</v>
      </c>
      <c t="n" s="8" r="B37">
        <v>0.1</v>
      </c>
    </row>
    <row spans="1:3" r="38">
      <c t="s" s="4" r="A38">
        <v>303</v>
      </c>
    </row>
    <row spans="1:3" r="39">
      <c t="s" s="3" r="A39">
        <v>296</v>
      </c>
    </row>
    <row spans="1:3" r="40">
      <c t="s" s="4" r="A40">
        <v>297</v>
      </c>
      <c t="n" s="8" r="B40">
        <v>1.4</v>
      </c>
    </row>
    <row spans="1:3" r="41">
      <c t="s" s="4" r="A41">
        <v>298</v>
      </c>
      <c t="n" s="8" r="B41">
        <v>3995.5</v>
      </c>
      <c t="n" s="8" r="C41">
        <v>4141.9</v>
      </c>
    </row>
    <row spans="1:3" r="42">
      <c t="s" s="4" r="A42">
        <v>304</v>
      </c>
    </row>
    <row spans="1:3" r="43">
      <c t="s" s="3" r="A43">
        <v>296</v>
      </c>
    </row>
    <row spans="1:3" r="44">
      <c t="s" s="4" r="A44">
        <v>298</v>
      </c>
      <c t="n" s="8" r="B44">
        <v>147.6</v>
      </c>
      <c t="n" s="8" r="C44">
        <v>131.2</v>
      </c>
    </row>
    <row spans="1:3" r="45">
      <c t="s" s="4" r="A45">
        <v>305</v>
      </c>
    </row>
    <row spans="1:3" r="46">
      <c t="s" s="3" r="A46">
        <v>296</v>
      </c>
    </row>
    <row spans="1:3" r="47">
      <c t="s" s="4" r="A47">
        <v>298</v>
      </c>
      <c t="n" s="8" r="B47">
        <v>1594.5</v>
      </c>
      <c t="n" s="8" r="C47">
        <v>1621.6</v>
      </c>
    </row>
    <row spans="1:3" r="48">
      <c t="s" s="4" r="A48">
        <v>306</v>
      </c>
    </row>
    <row spans="1:3" r="49">
      <c t="s" s="3" r="A49">
        <v>296</v>
      </c>
    </row>
    <row spans="1:3" r="50">
      <c t="s" s="4" r="A50">
        <v>298</v>
      </c>
      <c t="n" s="8" r="B50">
        <v>59.6</v>
      </c>
      <c t="n" s="8" r="C50">
        <v>61.6</v>
      </c>
    </row>
    <row spans="1:3" r="51">
      <c t="s" s="4" r="A51">
        <v>307</v>
      </c>
    </row>
    <row spans="1:3" r="52">
      <c t="s" s="3" r="A52">
        <v>296</v>
      </c>
    </row>
    <row spans="1:3" r="53">
      <c t="s" s="4" r="A53">
        <v>297</v>
      </c>
      <c t="n" s="8" r="B53">
        <v>1.4</v>
      </c>
    </row>
    <row spans="1:3" r="54">
      <c t="s" s="4" r="A54">
        <v>298</v>
      </c>
      <c t="n" s="8" r="B54">
        <v>1002.1</v>
      </c>
      <c t="n" s="8" r="C54">
        <v>931.8</v>
      </c>
    </row>
    <row spans="1:3" r="55">
      <c t="s" s="4" r="A55">
        <v>308</v>
      </c>
    </row>
    <row spans="1:3" r="56">
      <c t="s" s="3" r="A56">
        <v>296</v>
      </c>
    </row>
    <row spans="1:3" r="57">
      <c t="s" s="4" r="A57">
        <v>298</v>
      </c>
      <c t="n" s="8" r="B57">
        <v>219.4</v>
      </c>
      <c t="n" s="8" r="C57">
        <v>161.1</v>
      </c>
    </row>
    <row spans="1:3" r="58">
      <c t="s" s="4" r="A58">
        <v>309</v>
      </c>
    </row>
    <row spans="1:3" r="59">
      <c t="s" s="3" r="A59">
        <v>296</v>
      </c>
    </row>
    <row spans="1:3" r="60">
      <c t="s" s="4" r="A60">
        <v>298</v>
      </c>
      <c t="n" s="8" r="B60">
        <v>972.3</v>
      </c>
      <c t="n" s="8" r="C60">
        <v>1234.6</v>
      </c>
    </row>
    <row spans="1:3" r="61">
      <c t="s" s="4" r="A61">
        <v>310</v>
      </c>
    </row>
    <row spans="1:3" r="62">
      <c t="s" s="3" r="A62">
        <v>296</v>
      </c>
    </row>
    <row spans="1:3" r="63">
      <c t="s" s="4" r="A63">
        <v>297</v>
      </c>
      <c t="s" s="4" r="B63">
        <v>78</v>
      </c>
    </row>
    <row spans="1:3" r="64">
      <c t="s" s="4" r="A64">
        <v>298</v>
      </c>
      <c t="s" s="4" r="B64">
        <v>78</v>
      </c>
      <c t="s" s="4" r="C64">
        <v>78</v>
      </c>
    </row>
    <row spans="1:3" r="65">
      <c t="s" s="4" r="A65">
        <v>299</v>
      </c>
      <c t="s" s="4" r="B65">
        <v>78</v>
      </c>
      <c t="s" s="4" r="C65">
        <v>78</v>
      </c>
    </row>
    <row spans="1:3" r="66">
      <c t="s" s="4" r="A66">
        <v>75</v>
      </c>
      <c t="s" s="4" r="B66">
        <v>78</v>
      </c>
      <c t="s" s="4" r="C66">
        <v>78</v>
      </c>
    </row>
    <row spans="1:3" r="67">
      <c t="s" s="4" r="A67">
        <v>311</v>
      </c>
    </row>
    <row spans="1:3" r="68">
      <c t="s" s="3" r="A68">
        <v>296</v>
      </c>
    </row>
    <row spans="1:3" r="69">
      <c t="s" s="4" r="A69">
        <v>298</v>
      </c>
      <c t="s" s="4" r="B69">
        <v>78</v>
      </c>
      <c t="s" s="4" r="C69">
        <v>78</v>
      </c>
    </row>
    <row spans="1:3" r="70">
      <c t="s" s="4" r="A70">
        <v>312</v>
      </c>
    </row>
    <row spans="1:3" r="71">
      <c t="s" s="3" r="A71">
        <v>296</v>
      </c>
    </row>
    <row spans="1:3" r="72">
      <c t="s" s="4" r="A72">
        <v>298</v>
      </c>
      <c t="s" s="4" r="B72">
        <v>78</v>
      </c>
      <c t="s" s="4" r="C72">
        <v>78</v>
      </c>
    </row>
    <row spans="1:3" r="73">
      <c t="s" s="4" r="A73">
        <v>313</v>
      </c>
    </row>
    <row spans="1:3" r="74">
      <c t="s" s="3" r="A74">
        <v>296</v>
      </c>
    </row>
    <row spans="1:3" r="75">
      <c t="s" s="4" r="A75">
        <v>298</v>
      </c>
      <c t="s" s="4" r="B75">
        <v>78</v>
      </c>
      <c t="s" s="4" r="C75">
        <v>78</v>
      </c>
    </row>
    <row spans="1:3" r="76">
      <c t="s" s="4" r="A76">
        <v>314</v>
      </c>
    </row>
    <row spans="1:3" r="77">
      <c t="s" s="3" r="A77">
        <v>296</v>
      </c>
    </row>
    <row spans="1:3" r="78">
      <c t="s" s="4" r="A78">
        <v>297</v>
      </c>
      <c t="s" s="4" r="B78">
        <v>78</v>
      </c>
    </row>
    <row spans="1:3" r="79">
      <c t="s" s="4" r="A79">
        <v>298</v>
      </c>
      <c t="s" s="4" r="B79">
        <v>78</v>
      </c>
      <c t="s" s="4" r="C79">
        <v>78</v>
      </c>
    </row>
    <row spans="1:3" r="80">
      <c t="s" s="4" r="A80">
        <v>315</v>
      </c>
    </row>
    <row spans="1:3" r="81">
      <c t="s" s="3" r="A81">
        <v>296</v>
      </c>
    </row>
    <row spans="1:3" r="82">
      <c t="s" s="4" r="A82">
        <v>298</v>
      </c>
      <c t="s" s="4" r="B82">
        <v>78</v>
      </c>
      <c t="s" s="4" r="C82">
        <v>78</v>
      </c>
    </row>
    <row spans="1:3" r="83">
      <c t="s" s="4" r="A83">
        <v>316</v>
      </c>
    </row>
    <row spans="1:3" r="84">
      <c t="s" s="3" r="A84">
        <v>296</v>
      </c>
    </row>
    <row spans="1:3" r="85">
      <c t="s" s="4" r="A85">
        <v>298</v>
      </c>
      <c t="s" s="4" r="B85">
        <v>78</v>
      </c>
      <c t="s" s="4" r="C85">
        <v>78</v>
      </c>
    </row>
    <row spans="1:3" r="86">
      <c t="s" s="4" r="A86">
        <v>317</v>
      </c>
    </row>
    <row spans="1:3" r="87">
      <c t="s" s="3" r="A87">
        <v>296</v>
      </c>
    </row>
    <row spans="1:3" r="88">
      <c t="s" s="4" r="A88">
        <v>297</v>
      </c>
      <c t="s" s="4" r="B88">
        <v>78</v>
      </c>
    </row>
    <row spans="1:3" r="89">
      <c t="s" s="4" r="A89">
        <v>318</v>
      </c>
    </row>
    <row spans="1:3" r="90">
      <c t="s" s="3" r="A90">
        <v>296</v>
      </c>
    </row>
    <row spans="1:3" r="91">
      <c t="s" s="4" r="A91">
        <v>319</v>
      </c>
      <c t="s" s="4" r="B91">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3"/>
  </cols>
  <sheetData>
    <row spans="1:4" r="1">
      <c t="s" s="1" r="A1">
        <v>321</v>
      </c>
      <c t="s" s="2" r="B1">
        <v>1</v>
      </c>
    </row>
    <row spans="1:4" r="2">
      <c t="s" s="2" r="B2">
        <v>22</v>
      </c>
      <c t="s" s="2" r="C2">
        <v>23</v>
      </c>
      <c t="s" s="2" r="D2">
        <v>47</v>
      </c>
    </row>
    <row spans="1:4" r="3">
      <c t="s" s="3" r="A3">
        <v>322</v>
      </c>
    </row>
    <row spans="1:4" r="4">
      <c t="s" s="4" r="A4">
        <v>323</v>
      </c>
      <c t="n" s="7" r="B4">
        <v>1018.1</v>
      </c>
      <c t="n" s="7" r="D4">
        <v>1012.2</v>
      </c>
    </row>
    <row spans="1:4" r="5">
      <c t="s" s="4" r="A5">
        <v>324</v>
      </c>
      <c t="n" s="8" r="B5">
        <v>669.7</v>
      </c>
      <c t="n" s="8" r="D5">
        <v>659.2</v>
      </c>
    </row>
    <row spans="1:4" r="6">
      <c t="s" s="4" r="A6">
        <v>59</v>
      </c>
      <c t="n" s="8" r="B6">
        <v>348.4</v>
      </c>
      <c t="n" s="6" r="D6">
        <v>353</v>
      </c>
    </row>
    <row spans="1:4" r="7">
      <c t="s" s="4" r="A7">
        <v>325</v>
      </c>
      <c t="n" s="8" r="B7">
        <v>25.3</v>
      </c>
      <c t="n" s="10" r="C7">
        <v>24</v>
      </c>
    </row>
    <row spans="1:4" r="8">
      <c t="s" s="4" r="A8">
        <v>326</v>
      </c>
    </row>
    <row spans="1:4" r="9">
      <c t="s" s="3" r="A9">
        <v>322</v>
      </c>
    </row>
    <row spans="1:4" r="10">
      <c t="s" s="4" r="A10">
        <v>323</v>
      </c>
      <c t="n" s="8" r="B10">
        <v>8.300000000000001</v>
      </c>
      <c t="n" s="8" r="D10">
        <v>8.300000000000001</v>
      </c>
    </row>
    <row spans="1:4" r="11">
      <c t="s" s="4" r="A11">
        <v>327</v>
      </c>
    </row>
    <row spans="1:4" r="12">
      <c t="s" s="3" r="A12">
        <v>322</v>
      </c>
    </row>
    <row spans="1:4" r="13">
      <c t="s" s="4" r="A13">
        <v>323</v>
      </c>
      <c t="n" s="8" r="B13">
        <v>103.1</v>
      </c>
      <c t="n" s="6" r="D13">
        <v>103</v>
      </c>
    </row>
    <row spans="1:4" r="14">
      <c t="s" s="4" r="A14">
        <v>328</v>
      </c>
    </row>
    <row spans="1:4" r="15">
      <c t="s" s="3" r="A15">
        <v>322</v>
      </c>
    </row>
    <row spans="1:4" r="16">
      <c t="s" s="4" r="A16">
        <v>323</v>
      </c>
      <c t="n" s="8" r="B16">
        <v>197.4</v>
      </c>
      <c t="n" s="8" r="D16">
        <v>196.1</v>
      </c>
    </row>
    <row spans="1:4" r="17">
      <c t="s" s="4" r="A17">
        <v>329</v>
      </c>
    </row>
    <row spans="1:4" r="18">
      <c t="s" s="3" r="A18">
        <v>322</v>
      </c>
    </row>
    <row spans="1:4" r="19">
      <c t="s" s="4" r="A19">
        <v>323</v>
      </c>
      <c t="n" s="8" r="B19">
        <v>454.6</v>
      </c>
      <c t="n" s="8" r="D19">
        <v>447.5</v>
      </c>
    </row>
    <row spans="1:4" r="20">
      <c t="s" s="4" r="A20">
        <v>330</v>
      </c>
    </row>
    <row spans="1:4" r="21">
      <c t="s" s="3" r="A21">
        <v>322</v>
      </c>
    </row>
    <row spans="1:4" r="22">
      <c t="s" s="4" r="A22">
        <v>323</v>
      </c>
      <c t="n" s="8" r="B22">
        <v>120.2</v>
      </c>
      <c t="n" s="6" r="D22">
        <v>125</v>
      </c>
    </row>
    <row spans="1:4" r="23">
      <c t="s" s="4" r="A23">
        <v>331</v>
      </c>
    </row>
    <row spans="1:4" r="24">
      <c t="s" s="3" r="A24">
        <v>322</v>
      </c>
    </row>
    <row spans="1:4" r="25">
      <c t="s" s="4" r="A25">
        <v>323</v>
      </c>
      <c t="n" s="8" r="B25">
        <v>110.4</v>
      </c>
      <c t="n" s="8" r="D25">
        <v>108.2</v>
      </c>
    </row>
    <row spans="1:4" r="26">
      <c t="s" s="4" r="A26">
        <v>332</v>
      </c>
    </row>
    <row spans="1:4" r="27">
      <c t="s" s="3" r="A27">
        <v>322</v>
      </c>
    </row>
    <row spans="1:4" r="28">
      <c t="s" s="4" r="A28">
        <v>323</v>
      </c>
      <c t="n" s="7" r="B28">
        <v>24.1</v>
      </c>
      <c t="n" s="7" r="D28">
        <v>24.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3"/>
  </cols>
  <sheetData>
    <row spans="1:4" r="1">
      <c t="s" s="1" r="A1">
        <v>333</v>
      </c>
      <c t="s" s="2" r="B1">
        <v>1</v>
      </c>
    </row>
    <row spans="1:4" r="2">
      <c t="s" s="2" r="B2">
        <v>22</v>
      </c>
      <c t="s" s="2" r="C2">
        <v>23</v>
      </c>
      <c t="s" s="2" r="D2">
        <v>47</v>
      </c>
    </row>
    <row spans="1:4" r="3">
      <c t="s" s="3" r="A3">
        <v>141</v>
      </c>
    </row>
    <row spans="1:4" r="4">
      <c t="s" s="4" r="A4">
        <v>61</v>
      </c>
      <c t="n" s="7" r="B4">
        <v>657.1</v>
      </c>
      <c t="n" s="7" r="D4">
        <v>657.1</v>
      </c>
    </row>
    <row spans="1:4" r="5">
      <c t="s" s="4" r="A5">
        <v>334</v>
      </c>
      <c t="n" s="7" r="B5">
        <v>4.4</v>
      </c>
      <c t="n" s="10" r="C5">
        <v>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3"/>
  </cols>
  <sheetData>
    <row spans="1:3" r="1">
      <c t="s" s="1" r="A1">
        <v>335</v>
      </c>
      <c t="s" s="2" r="B1">
        <v>22</v>
      </c>
      <c t="s" s="2" r="C1">
        <v>47</v>
      </c>
    </row>
    <row spans="1:3" r="2">
      <c t="s" s="3" r="A2">
        <v>336</v>
      </c>
    </row>
    <row spans="1:3" r="3">
      <c t="s" s="4" r="A3">
        <v>337</v>
      </c>
      <c t="n" s="7" r="B3">
        <v>294.1</v>
      </c>
      <c t="n" s="7" r="C3">
        <v>294.6</v>
      </c>
    </row>
    <row spans="1:3" r="4">
      <c t="s" s="4" r="A4">
        <v>338</v>
      </c>
      <c t="n" s="8" r="B4">
        <v>229.1</v>
      </c>
      <c t="n" s="8" r="C4">
        <v>225.1</v>
      </c>
    </row>
    <row spans="1:3" r="5">
      <c t="s" s="4" r="A5">
        <v>60</v>
      </c>
      <c t="n" s="6" r="B5">
        <v>65</v>
      </c>
      <c t="n" s="8" r="C5">
        <v>69.5</v>
      </c>
    </row>
    <row spans="1:3" r="6">
      <c t="s" s="4" r="A6">
        <v>339</v>
      </c>
    </row>
    <row spans="1:3" r="7">
      <c t="s" s="3" r="A7">
        <v>336</v>
      </c>
    </row>
    <row spans="1:3" r="8">
      <c t="s" s="4" r="A8">
        <v>337</v>
      </c>
      <c t="n" s="8" r="B8">
        <v>288.7</v>
      </c>
      <c t="n" s="8" r="C8">
        <v>289.2</v>
      </c>
    </row>
    <row spans="1:3" r="9">
      <c t="s" s="4" r="A9">
        <v>340</v>
      </c>
    </row>
    <row spans="1:3" r="10">
      <c t="s" s="3" r="A10">
        <v>336</v>
      </c>
    </row>
    <row spans="1:3" r="11">
      <c t="s" s="4" r="A11">
        <v>337</v>
      </c>
      <c t="n" s="7" r="B11">
        <v>5.4</v>
      </c>
      <c t="n" s="7" r="C11">
        <v>5.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341</v>
      </c>
      <c t="s" s="2" r="B1">
        <v>342</v>
      </c>
    </row>
    <row spans="1:2" r="2">
      <c t="s" s="3" r="A2">
        <v>141</v>
      </c>
    </row>
    <row spans="1:2" r="3">
      <c t="s" s="4" r="A3">
        <v>343</v>
      </c>
      <c t="n" s="7" r="B3">
        <v>17.6</v>
      </c>
    </row>
    <row spans="1:2" r="4">
      <c t="s" s="4" r="A4">
        <v>344</v>
      </c>
      <c t="n" s="8" r="B4">
        <v>14.1</v>
      </c>
    </row>
    <row spans="1:2" r="5">
      <c t="s" s="4" r="A5">
        <v>345</v>
      </c>
      <c t="n" s="8" r="B5">
        <v>11.1</v>
      </c>
    </row>
    <row spans="1:2" r="6">
      <c t="s" s="4" r="A6">
        <v>346</v>
      </c>
      <c t="n" s="8" r="B6">
        <v>8.5</v>
      </c>
    </row>
    <row spans="1:2" r="7">
      <c t="s" s="4" r="A7">
        <v>347</v>
      </c>
      <c t="n" s="7" r="B7">
        <v>6.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3"/>
  </cols>
  <sheetData>
    <row spans="1:3" r="1">
      <c t="s" s="1" r="A1">
        <v>86</v>
      </c>
      <c t="s" s="2" r="B1">
        <v>22</v>
      </c>
      <c t="s" s="2" r="C1">
        <v>47</v>
      </c>
    </row>
    <row spans="1:3" r="2">
      <c t="s" s="3" r="A2">
        <v>79</v>
      </c>
    </row>
    <row spans="1:3" r="3">
      <c t="s" s="4" r="A3">
        <v>87</v>
      </c>
      <c t="n" s="9" r="B3">
        <v>0.01</v>
      </c>
      <c t="n" s="9" r="C3">
        <v>0.01</v>
      </c>
    </row>
    <row spans="1:3" r="4">
      <c t="s" s="4" r="A4">
        <v>88</v>
      </c>
      <c t="n" s="6" r="B4">
        <v>600000000</v>
      </c>
      <c t="n" s="6" r="C4">
        <v>600000000</v>
      </c>
    </row>
    <row spans="1:3" r="5">
      <c t="s" s="4" r="A5">
        <v>89</v>
      </c>
      <c t="n" s="6" r="B5">
        <v>361700000</v>
      </c>
      <c t="n" s="6" r="C5">
        <v>360400000</v>
      </c>
    </row>
    <row spans="1:3" r="6">
      <c t="s" s="4" r="A6">
        <v>90</v>
      </c>
      <c t="n" s="6" r="B6">
        <v>361700000</v>
      </c>
      <c t="n" s="6" r="C6">
        <v>360400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348</v>
      </c>
      <c t="s" s="2" r="B1">
        <v>1</v>
      </c>
    </row>
    <row spans="1:3" r="2">
      <c t="s" s="2" r="B2">
        <v>22</v>
      </c>
      <c t="s" s="2" r="C2">
        <v>23</v>
      </c>
    </row>
    <row spans="1:3" r="3">
      <c t="s" s="3" r="A3">
        <v>144</v>
      </c>
    </row>
    <row spans="1:3" r="4">
      <c t="s" s="4" r="A4">
        <v>349</v>
      </c>
      <c t="n" s="7" r="B4">
        <v>29.2</v>
      </c>
      <c t="n" s="7" r="C4">
        <v>7.5</v>
      </c>
    </row>
    <row spans="1:3" r="5">
      <c t="s" s="4" r="A5">
        <v>350</v>
      </c>
      <c t="n" s="6" r="B5">
        <v>10</v>
      </c>
      <c t="n" s="8" r="C5">
        <v>6.3</v>
      </c>
    </row>
    <row spans="1:3" r="6">
      <c t="s" s="4" r="A6">
        <v>39</v>
      </c>
      <c t="n" s="6" r="B6">
        <v>10</v>
      </c>
      <c t="n" s="8" r="C6">
        <v>6.3</v>
      </c>
    </row>
    <row spans="1:3" r="7">
      <c t="s" s="4" r="A7">
        <v>351</v>
      </c>
      <c t="n" s="8" r="B7">
        <v>39.2</v>
      </c>
      <c t="n" s="8" r="C7">
        <v>13.8</v>
      </c>
    </row>
    <row spans="1:3" r="8">
      <c t="s" s="4" r="A8">
        <v>352</v>
      </c>
      <c t="n" s="7" r="B8">
        <v>5.7</v>
      </c>
      <c t="n" s="7" r="C8">
        <v>3.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7"/>
    <col customWidth="1" max="2" min="2" width="25"/>
    <col customWidth="1" max="3" min="3" width="20"/>
  </cols>
  <sheetData>
    <row spans="1:3" r="1">
      <c t="s" s="1" r="A1">
        <v>353</v>
      </c>
      <c t="s" s="2" r="B1">
        <v>1</v>
      </c>
    </row>
    <row spans="1:3" r="2">
      <c t="s" s="2" r="B2">
        <v>354</v>
      </c>
      <c t="s" s="2" r="C2">
        <v>207</v>
      </c>
    </row>
    <row spans="1:3" r="3">
      <c t="s" s="4" r="A3">
        <v>195</v>
      </c>
    </row>
    <row spans="1:3" r="4">
      <c t="s" s="3" r="A4">
        <v>196</v>
      </c>
    </row>
    <row spans="1:3" r="5">
      <c t="s" s="4" r="A5">
        <v>355</v>
      </c>
      <c t="n" s="6" r="B5">
        <v>4</v>
      </c>
    </row>
    <row spans="1:3" r="6">
      <c t="s" s="4" r="A6">
        <v>356</v>
      </c>
      <c t="n" s="10" r="B6">
        <v>0</v>
      </c>
    </row>
    <row spans="1:3" r="7">
      <c t="s" s="4" r="A7">
        <v>357</v>
      </c>
    </row>
    <row spans="1:3" r="8">
      <c t="s" s="3" r="A8">
        <v>196</v>
      </c>
    </row>
    <row spans="1:3" r="9">
      <c t="s" s="4" r="A9">
        <v>358</v>
      </c>
      <c t="s" s="4" r="B9">
        <v>359</v>
      </c>
    </row>
    <row spans="1:3" r="10">
      <c t="s" s="4" r="A10">
        <v>360</v>
      </c>
    </row>
    <row spans="1:3" r="11">
      <c t="s" s="3" r="A11">
        <v>196</v>
      </c>
    </row>
    <row spans="1:3" r="12">
      <c t="s" s="4" r="A12">
        <v>361</v>
      </c>
      <c t="n" s="7" r="B12">
        <v>46.8</v>
      </c>
      <c t="n" s="10" r="C12">
        <v>43</v>
      </c>
    </row>
    <row spans="1:3" r="13">
      <c t="s" s="4" r="A13">
        <v>356</v>
      </c>
      <c t="n" s="6" r="B13">
        <v>0</v>
      </c>
    </row>
    <row spans="1:3" r="14">
      <c t="s" s="4" r="A14">
        <v>199</v>
      </c>
    </row>
    <row spans="1:3" r="15">
      <c t="s" s="3" r="A15">
        <v>196</v>
      </c>
    </row>
    <row spans="1:3" r="16">
      <c t="s" s="4" r="A16">
        <v>356</v>
      </c>
      <c t="n" s="6" r="B16">
        <v>0</v>
      </c>
      <c t="n" s="6" r="C16">
        <v>0</v>
      </c>
    </row>
    <row spans="1:3" r="17">
      <c t="s" s="4" r="A17">
        <v>361</v>
      </c>
      <c t="n" s="10" r="B17">
        <v>1000</v>
      </c>
    </row>
    <row spans="1:3" r="18">
      <c t="s" s="4" r="A18">
        <v>358</v>
      </c>
      <c t="s" s="4" r="B18">
        <v>362</v>
      </c>
    </row>
    <row spans="1:3" r="19">
      <c t="s" s="4" r="A19">
        <v>363</v>
      </c>
      <c t="s" s="4" r="B19">
        <v>364</v>
      </c>
    </row>
    <row spans="1:3" r="20">
      <c t="s" s="4" r="A20">
        <v>365</v>
      </c>
    </row>
    <row spans="1:3" r="21">
      <c t="s" s="3" r="A21">
        <v>196</v>
      </c>
    </row>
    <row spans="1:3" r="22">
      <c t="s" s="4" r="A22">
        <v>356</v>
      </c>
      <c t="n" s="7" r="B22">
        <v>51.3</v>
      </c>
      <c t="n" s="10" r="C22">
        <v>0</v>
      </c>
    </row>
    <row spans="1:3" r="23">
      <c t="s" s="4" r="A23">
        <v>361</v>
      </c>
      <c t="n" s="10" r="B23">
        <v>150</v>
      </c>
    </row>
    <row spans="1:3" r="24">
      <c t="s" s="4" r="A24">
        <v>358</v>
      </c>
      <c t="s" s="4" r="B24">
        <v>366</v>
      </c>
    </row>
    <row spans="1:3" r="25">
      <c t="s" s="4" r="A25">
        <v>363</v>
      </c>
      <c t="s" s="4" r="B25">
        <v>367</v>
      </c>
    </row>
    <row spans="1:3" r="26">
      <c t="s" s="4" r="A26">
        <v>368</v>
      </c>
    </row>
    <row spans="1:3" r="27">
      <c t="s" s="3" r="A27">
        <v>196</v>
      </c>
    </row>
    <row spans="1:3" r="28">
      <c t="s" s="4" r="A28">
        <v>358</v>
      </c>
      <c t="s" s="4" r="B28">
        <v>369</v>
      </c>
    </row>
    <row spans="1:3" r="29">
      <c t="s" s="4" r="A29">
        <v>370</v>
      </c>
    </row>
    <row spans="1:3" r="30">
      <c t="s" s="3" r="A30">
        <v>196</v>
      </c>
    </row>
    <row spans="1:3" r="31">
      <c t="s" s="4" r="A31">
        <v>358</v>
      </c>
      <c t="s" s="4" r="B31">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t="s" s="1" r="A1">
        <v>372</v>
      </c>
      <c t="s" s="2" r="B1">
        <v>1</v>
      </c>
    </row>
    <row spans="1:2" r="2">
      <c t="s" s="2" r="B2">
        <v>342</v>
      </c>
    </row>
    <row spans="1:2" r="3">
      <c t="s" s="4" r="A3">
        <v>373</v>
      </c>
    </row>
    <row spans="1:2" r="4">
      <c t="s" s="3" r="A4">
        <v>196</v>
      </c>
    </row>
    <row spans="1:2" r="5">
      <c t="s" s="4" r="A5">
        <v>374</v>
      </c>
      <c t="n" s="10" r="B5">
        <v>350</v>
      </c>
    </row>
    <row spans="1:2" r="6">
      <c t="s" s="4" r="A6">
        <v>358</v>
      </c>
      <c t="s" s="4" r="B6">
        <v>359</v>
      </c>
    </row>
    <row spans="1:2" r="7">
      <c t="s" s="4" r="A7">
        <v>375</v>
      </c>
    </row>
    <row spans="1:2" r="8">
      <c t="s" s="3" r="A8">
        <v>196</v>
      </c>
    </row>
    <row spans="1:2" r="9">
      <c t="s" s="4" r="A9">
        <v>374</v>
      </c>
      <c t="n" s="10" r="B9">
        <v>250</v>
      </c>
    </row>
    <row spans="1:2" r="10">
      <c t="s" s="4" r="A10">
        <v>358</v>
      </c>
      <c t="s" s="4" r="B10">
        <v>376</v>
      </c>
    </row>
    <row spans="1:2" r="11">
      <c t="s" s="4" r="A11">
        <v>377</v>
      </c>
    </row>
    <row spans="1:2" r="12">
      <c t="s" s="3" r="A12">
        <v>196</v>
      </c>
    </row>
    <row spans="1:2" r="13">
      <c t="s" s="4" r="A13">
        <v>374</v>
      </c>
      <c t="n" s="10" r="B13">
        <v>150</v>
      </c>
    </row>
    <row spans="1:2" r="14">
      <c t="s" s="4" r="A14">
        <v>358</v>
      </c>
      <c t="s" s="4" r="B14">
        <v>359</v>
      </c>
    </row>
    <row spans="1:2" r="15">
      <c t="s" s="4" r="A15">
        <v>378</v>
      </c>
    </row>
    <row spans="1:2" r="16">
      <c t="s" s="3" r="A16">
        <v>196</v>
      </c>
    </row>
    <row spans="1:2" r="17">
      <c t="s" s="4" r="A17">
        <v>374</v>
      </c>
      <c t="n" s="10" r="B17">
        <v>150</v>
      </c>
    </row>
    <row spans="1:2" r="18">
      <c t="s" s="4" r="A18">
        <v>358</v>
      </c>
      <c t="s" s="4" r="B18">
        <v>3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79</v>
      </c>
      <c t="s" s="2" r="B1">
        <v>1</v>
      </c>
    </row>
    <row spans="1:3" r="2">
      <c t="s" s="2" r="B2">
        <v>22</v>
      </c>
      <c t="s" s="2" r="C2">
        <v>23</v>
      </c>
    </row>
    <row spans="1:3" r="3">
      <c t="s" s="3" r="A3">
        <v>196</v>
      </c>
    </row>
    <row spans="1:3" r="4">
      <c t="s" s="4" r="A4">
        <v>380</v>
      </c>
      <c t="s" s="4" r="B4">
        <v>381</v>
      </c>
      <c t="s" s="4" r="C4">
        <v>382</v>
      </c>
    </row>
    <row spans="1:3" r="5">
      <c t="s" s="4" r="A5">
        <v>383</v>
      </c>
      <c t="n" s="10" r="B5">
        <v>350</v>
      </c>
      <c t="n" s="10" r="C5">
        <v>200</v>
      </c>
    </row>
    <row spans="1:3" r="6">
      <c t="s" s="4" r="A6">
        <v>384</v>
      </c>
      <c t="n" s="7" r="B6">
        <v>237.5</v>
      </c>
      <c t="n" s="10" r="C6">
        <v>200</v>
      </c>
    </row>
    <row spans="1:3" r="7">
      <c t="s" s="4" r="A7">
        <v>385</v>
      </c>
      <c t="s" s="4" r="B7">
        <v>386</v>
      </c>
      <c t="s" s="4" r="C7">
        <v>387</v>
      </c>
    </row>
    <row spans="1:3" r="8">
      <c t="s" s="4" r="A8">
        <v>377</v>
      </c>
    </row>
    <row spans="1:3" r="9">
      <c t="s" s="3" r="A9">
        <v>196</v>
      </c>
    </row>
    <row spans="1:3" r="10">
      <c t="s" s="4" r="A10">
        <v>388</v>
      </c>
      <c t="s" s="4" r="B10">
        <v>389</v>
      </c>
    </row>
    <row spans="1:3" r="11">
      <c t="s" s="4" r="A11">
        <v>383</v>
      </c>
      <c t="n" s="7" r="B11">
        <v>51.3</v>
      </c>
    </row>
    <row spans="1:3" r="12">
      <c t="s" s="4" r="A12">
        <v>384</v>
      </c>
      <c t="n" s="7" r="B12">
        <v>51.3</v>
      </c>
    </row>
    <row spans="1:3" r="13">
      <c t="s" s="4" r="A13">
        <v>385</v>
      </c>
      <c t="s" s="4" r="B13">
        <v>39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4"/>
    <col customWidth="1" max="2" min="2" width="14"/>
    <col customWidth="1" max="3" min="3" width="13"/>
  </cols>
  <sheetData>
    <row spans="1:3" r="1">
      <c t="s" s="1" r="A1">
        <v>391</v>
      </c>
      <c t="s" s="2" r="B1">
        <v>22</v>
      </c>
      <c t="s" s="2" r="C1">
        <v>47</v>
      </c>
    </row>
    <row spans="1:3" r="2">
      <c t="s" s="3" r="A2">
        <v>150</v>
      </c>
    </row>
    <row spans="1:3" r="3">
      <c t="s" s="4" r="A3">
        <v>392</v>
      </c>
      <c t="n" s="7" r="B3">
        <v>7.6</v>
      </c>
      <c t="n" s="7" r="C3">
        <v>6.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6"/>
    <col customWidth="1" max="2" min="2" width="15"/>
    <col customWidth="1" max="3" min="3" width="14"/>
  </cols>
  <sheetData>
    <row spans="1:3" r="1">
      <c t="s" s="1" r="A1">
        <v>393</v>
      </c>
      <c t="s" s="2" r="B1">
        <v>1</v>
      </c>
    </row>
    <row spans="1:3" r="2">
      <c t="s" s="2" r="B2">
        <v>22</v>
      </c>
      <c t="s" s="2" r="C2">
        <v>23</v>
      </c>
    </row>
    <row spans="1:3" r="3">
      <c t="s" s="3" r="A3">
        <v>153</v>
      </c>
    </row>
    <row spans="1:3" r="4">
      <c t="s" s="4" r="A4">
        <v>394</v>
      </c>
      <c t="s" s="4" r="B4">
        <v>395</v>
      </c>
      <c t="s" s="4" r="C4">
        <v>396</v>
      </c>
    </row>
    <row spans="1:3" r="5">
      <c t="s" s="4" r="A5">
        <v>397</v>
      </c>
      <c t="n" s="11" r="B5">
        <v>0.025</v>
      </c>
      <c t="n" s="9" r="C5">
        <v>0.0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1</v>
      </c>
      <c t="s" s="2" r="B1">
        <v>1</v>
      </c>
    </row>
    <row spans="1:3" r="2">
      <c t="s" s="2" r="B2">
        <v>22</v>
      </c>
      <c t="s" s="2" r="C2">
        <v>23</v>
      </c>
    </row>
    <row spans="1:3" r="3">
      <c t="s" s="3" r="A3">
        <v>92</v>
      </c>
    </row>
    <row spans="1:3" r="4">
      <c t="s" s="4" r="A4">
        <v>36</v>
      </c>
      <c t="n" s="7" r="B4">
        <v>217.4</v>
      </c>
      <c t="n" s="7" r="C4">
        <v>209.1</v>
      </c>
    </row>
    <row spans="1:3" r="5">
      <c t="s" s="3" r="A5">
        <v>93</v>
      </c>
    </row>
    <row spans="1:3" r="6">
      <c t="s" s="4" r="A6">
        <v>94</v>
      </c>
      <c t="n" s="8" r="B6">
        <v>29.7</v>
      </c>
      <c t="n" s="6" r="C6">
        <v>27</v>
      </c>
    </row>
    <row spans="1:3" r="7">
      <c t="s" s="4" r="A7">
        <v>95</v>
      </c>
      <c t="n" s="8" r="B7">
        <v>18.6</v>
      </c>
      <c t="n" s="8" r="C7">
        <v>19.4</v>
      </c>
    </row>
    <row spans="1:3" r="8">
      <c t="s" s="4" r="A8">
        <v>96</v>
      </c>
      <c t="n" s="8" r="B8">
        <v>9.1</v>
      </c>
      <c t="n" s="8" r="C8">
        <v>8.800000000000001</v>
      </c>
    </row>
    <row spans="1:3" r="9">
      <c t="s" s="4" r="A9">
        <v>97</v>
      </c>
      <c t="n" s="8" r="B9">
        <v>14.1</v>
      </c>
      <c t="n" s="8" r="C9">
        <v>14.4</v>
      </c>
    </row>
    <row spans="1:3" r="10">
      <c t="s" s="4" r="A10">
        <v>98</v>
      </c>
      <c t="n" s="8" r="B10">
        <v>1.2</v>
      </c>
      <c t="n" s="8" r="C10">
        <v>0.1</v>
      </c>
    </row>
    <row spans="1:3" r="11">
      <c t="s" s="4" r="A11">
        <v>99</v>
      </c>
      <c t="n" s="8" r="B11">
        <v>-0.1</v>
      </c>
    </row>
    <row spans="1:3" r="12">
      <c t="s" s="3" r="A12">
        <v>100</v>
      </c>
    </row>
    <row spans="1:3" r="13">
      <c t="s" s="4" r="A13">
        <v>51</v>
      </c>
      <c t="n" s="8" r="B13">
        <v>4.4</v>
      </c>
      <c t="n" s="8" r="C13">
        <v>5.8</v>
      </c>
    </row>
    <row spans="1:3" r="14">
      <c t="s" s="4" r="A14">
        <v>101</v>
      </c>
      <c t="n" s="8" r="B14">
        <v>-78.09999999999999</v>
      </c>
      <c t="n" s="8" r="C14">
        <v>-30.1</v>
      </c>
    </row>
    <row spans="1:3" r="15">
      <c t="s" s="4" r="A15">
        <v>54</v>
      </c>
      <c t="n" s="8" r="B15">
        <v>6.6</v>
      </c>
      <c t="n" s="8" r="C15">
        <v>0.2</v>
      </c>
    </row>
    <row spans="1:3" r="16">
      <c t="s" s="4" r="A16">
        <v>102</v>
      </c>
      <c t="n" s="8" r="B16">
        <v>60.9</v>
      </c>
      <c t="n" s="8" r="C16">
        <v>6.8</v>
      </c>
    </row>
    <row spans="1:3" r="17">
      <c t="s" s="4" r="A17">
        <v>103</v>
      </c>
      <c t="n" s="8" r="B17">
        <v>10.9</v>
      </c>
      <c t="n" s="8" r="C17">
        <v>16.8</v>
      </c>
    </row>
    <row spans="1:3" r="18">
      <c t="s" s="4" r="A18">
        <v>104</v>
      </c>
      <c t="n" s="8" r="B18">
        <v>294.7</v>
      </c>
      <c t="n" s="8" r="C18">
        <v>278.3</v>
      </c>
    </row>
    <row spans="1:3" r="19">
      <c t="s" s="3" r="A19">
        <v>105</v>
      </c>
    </row>
    <row spans="1:3" r="20">
      <c t="s" s="4" r="A20">
        <v>106</v>
      </c>
      <c t="n" s="6" r="B20">
        <v>-14777</v>
      </c>
      <c t="n" s="8" r="C20">
        <v>-2362.9</v>
      </c>
    </row>
    <row spans="1:3" r="21">
      <c t="s" s="4" r="A21">
        <v>107</v>
      </c>
      <c t="n" s="8" r="B21">
        <v>14920.3</v>
      </c>
      <c t="n" s="8" r="C21">
        <v>3046.8</v>
      </c>
    </row>
    <row spans="1:3" r="22">
      <c t="s" s="4" r="A22">
        <v>108</v>
      </c>
      <c t="n" s="8" r="B22">
        <v>257.3</v>
      </c>
      <c t="n" s="8" r="C22">
        <v>100.7</v>
      </c>
    </row>
    <row spans="1:3" r="23">
      <c t="s" s="4" r="A23">
        <v>109</v>
      </c>
      <c t="n" s="8" r="B23">
        <v>-20.3</v>
      </c>
      <c t="n" s="8" r="C23">
        <v>-21.2</v>
      </c>
    </row>
    <row spans="1:3" r="24">
      <c t="s" s="4" r="A24">
        <v>110</v>
      </c>
      <c t="n" s="8" r="C24">
        <v>-3.5</v>
      </c>
    </row>
    <row spans="1:3" r="25">
      <c t="s" s="4" r="A25">
        <v>111</v>
      </c>
      <c t="n" s="8" r="B25">
        <v>380.3</v>
      </c>
      <c t="n" s="8" r="C25">
        <v>759.9</v>
      </c>
    </row>
    <row spans="1:3" r="26">
      <c t="s" s="3" r="A26">
        <v>112</v>
      </c>
    </row>
    <row spans="1:3" r="27">
      <c t="s" s="4" r="A27">
        <v>113</v>
      </c>
      <c t="n" s="8" r="B27">
        <v>-567.8</v>
      </c>
      <c t="n" s="8" r="C27">
        <v>-533.3</v>
      </c>
    </row>
    <row spans="1:3" r="28">
      <c t="s" s="4" r="A28">
        <v>114</v>
      </c>
      <c t="n" s="8" r="B28">
        <v>51.3</v>
      </c>
    </row>
    <row spans="1:3" r="29">
      <c t="s" s="4" r="A29">
        <v>115</v>
      </c>
      <c t="n" s="8" r="B29">
        <v>-166.3</v>
      </c>
      <c t="n" s="8" r="C29">
        <v>-151.9</v>
      </c>
    </row>
    <row spans="1:3" r="30">
      <c t="s" s="4" r="A30">
        <v>116</v>
      </c>
      <c t="n" s="8" r="C30">
        <v>-62.9</v>
      </c>
    </row>
    <row spans="1:3" r="31">
      <c t="s" s="4" r="A31">
        <v>117</v>
      </c>
      <c t="n" s="8" r="B31">
        <v>6.3</v>
      </c>
      <c t="n" s="8" r="C31">
        <v>-4.2</v>
      </c>
    </row>
    <row spans="1:3" r="32">
      <c t="s" s="4" r="A32">
        <v>118</v>
      </c>
      <c t="n" s="8" r="B32">
        <v>-676.5</v>
      </c>
      <c t="n" s="8" r="C32">
        <v>-752.3</v>
      </c>
    </row>
    <row spans="1:3" r="33">
      <c t="s" s="4" r="A33">
        <v>119</v>
      </c>
      <c t="n" s="8" r="B33">
        <v>-1.5</v>
      </c>
      <c t="n" s="8" r="C33">
        <v>285.9</v>
      </c>
    </row>
    <row spans="1:3" r="34">
      <c t="s" s="4" r="A34">
        <v>120</v>
      </c>
      <c t="n" s="8" r="B34">
        <v>131.5</v>
      </c>
      <c t="n" s="6" r="C34">
        <v>170</v>
      </c>
    </row>
    <row spans="1:3" r="35">
      <c t="s" s="4" r="A35">
        <v>121</v>
      </c>
      <c t="n" s="10" r="B35">
        <v>130</v>
      </c>
      <c t="n" s="7" r="C35">
        <v>45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2</v>
      </c>
      <c t="s" s="2" r="B1">
        <v>1</v>
      </c>
    </row>
    <row spans="1:2" r="2">
      <c t="s" s="2" r="B2">
        <v>22</v>
      </c>
    </row>
    <row spans="1:2" r="3">
      <c t="s" s="3" r="A3">
        <v>123</v>
      </c>
    </row>
    <row spans="1:2" r="4">
      <c t="s" s="4" r="A4">
        <v>122</v>
      </c>
      <c t="s" s="4" r="B4">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25</v>
      </c>
      <c t="s" s="2" r="B1">
        <v>1</v>
      </c>
    </row>
    <row spans="1:2" r="2">
      <c t="s" s="2" r="B2">
        <v>22</v>
      </c>
    </row>
    <row spans="1:2" r="3">
      <c t="s" s="3" r="A3">
        <v>126</v>
      </c>
    </row>
    <row spans="1:2" r="4">
      <c t="s" s="4" r="A4">
        <v>125</v>
      </c>
      <c t="s" s="4" r="B4">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28</v>
      </c>
      <c t="s" s="2" r="B1">
        <v>1</v>
      </c>
    </row>
    <row spans="1:2" r="2">
      <c t="s" s="2" r="B2">
        <v>22</v>
      </c>
    </row>
    <row spans="1:2" r="3">
      <c t="s" s="3" r="A3">
        <v>129</v>
      </c>
    </row>
    <row spans="1:2" r="4">
      <c t="s" s="4" r="A4">
        <v>128</v>
      </c>
      <c t="s" s="4" r="B4">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31</v>
      </c>
      <c t="s" s="2" r="B1">
        <v>1</v>
      </c>
    </row>
    <row spans="1:2" r="2">
      <c t="s" s="2" r="B2">
        <v>22</v>
      </c>
    </row>
    <row spans="1:2" r="3">
      <c t="s" s="3" r="A3">
        <v>132</v>
      </c>
    </row>
    <row spans="1:2" r="4">
      <c t="s" s="4" r="A4">
        <v>131</v>
      </c>
      <c t="s" s="4" r="B4">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Statements of Inco</vt:lpstr>
      <vt:lpstr>Consolidated Balance Sheets</vt:lpstr>
      <vt:lpstr>Consolidated Balance Sheets (Pa</vt:lpstr>
      <vt:lpstr>Consolidated Statements of Cash</vt:lpstr>
      <vt:lpstr>Description of Business, Basis </vt:lpstr>
      <vt:lpstr>Basic and Diluted Earnings Per </vt:lpstr>
      <vt:lpstr>Investment Income, Net</vt:lpstr>
      <vt:lpstr>Funds Held for Clients and Corp</vt:lpstr>
      <vt:lpstr>Fair Value Measurements</vt:lpstr>
      <vt:lpstr>Property and Equipment, Net of </vt:lpstr>
      <vt:lpstr>Goodwill and Intangible Assets,</vt:lpstr>
      <vt:lpstr>Accumulated Other Comprehensive</vt:lpstr>
      <vt:lpstr>Short-term Financing</vt:lpstr>
      <vt:lpstr>Commitments and Contingencies</vt:lpstr>
      <vt:lpstr>Income Taxes</vt:lpstr>
      <vt:lpstr>Description of Business, Basi17</vt:lpstr>
      <vt:lpstr>Basic and Diluted Earnings Pe18</vt:lpstr>
      <vt:lpstr>Investment Income, Net (Tables)</vt:lpstr>
      <vt:lpstr>Funds Held for Clients and Co20</vt:lpstr>
      <vt:lpstr>Fair Value Measurements (Tables</vt:lpstr>
      <vt:lpstr>Property and Equipment, Net o22</vt:lpstr>
      <vt:lpstr>Goodwill and Intangible Asset23</vt:lpstr>
      <vt:lpstr>Accumulated Other Comprehensi24</vt:lpstr>
      <vt:lpstr>Short-term Financing (Tables)</vt:lpstr>
      <vt:lpstr>Description of Business, Basi26</vt:lpstr>
      <vt:lpstr>Basic and Diluted Earnings Pe27</vt:lpstr>
      <vt:lpstr>Basic and Diluted Earnings Pe28</vt:lpstr>
      <vt:lpstr>Investment Income, Net (Details</vt:lpstr>
      <vt:lpstr>Funds Held for Clients and Co30</vt:lpstr>
      <vt:lpstr>Funds Held for Clients and Co31</vt:lpstr>
      <vt:lpstr>Funds Held for Clients and Co32</vt:lpstr>
      <vt:lpstr>Funds Held for Clients and Co33</vt:lpstr>
      <vt:lpstr>Funds Held for Clients and Co34</vt:lpstr>
      <vt:lpstr>Fair Value Measurements (Detail</vt:lpstr>
      <vt:lpstr>Property and Equipment, Net o36</vt:lpstr>
      <vt:lpstr>Goodwill and Intangible Asset37</vt:lpstr>
      <vt:lpstr>Goodwill and Intangible Asset38</vt:lpstr>
      <vt:lpstr>Goodwill and Intangible Asset39</vt:lpstr>
      <vt:lpstr>Accumulated Other Comprehensi40</vt:lpstr>
      <vt:lpstr>Short-term Financing (Narrative</vt:lpstr>
      <vt:lpstr>Short-term Financing (Amount Av</vt:lpstr>
      <vt:lpstr>Short-term Financing (Amount Bo</vt:lpstr>
      <vt:lpstr>Commitments and Contingencies (</vt:lpstr>
      <vt:lpstr>Income Tax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30T17:29:22Z</dcterms:created>
  <dcterms:modified xmlns:dcterms="http://purl.org/dc/terms/" xmlns:xsi="http://www.w3.org/2001/XMLSchema-instance" xsi:type="dcterms:W3CDTF">2016-09-30T17:29:22Z</dcterms:modified>
  <dc:title xmlns:dc="http://purl.org/dc/elements/1.1/">Untitled</dc:title>
  <dc:description xmlns:dc="http://purl.org/dc/elements/1.1/"/>
  <dc:subject xmlns:dc="http://purl.org/dc/elements/1.1/"/>
  <cp:keywords/>
  <cp:category/>
</cp:coreProperties>
</file>